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BUSINESS OVERVIEW" sheetId="10" state="visible" r:id="rId10"/>
    <sheet xmlns:r="http://schemas.openxmlformats.org/officeDocument/2006/relationships" name="BASIS OF PRESENTATION" sheetId="11" state="visible" r:id="rId11"/>
    <sheet xmlns:r="http://schemas.openxmlformats.org/officeDocument/2006/relationships" name="DEFINITE LIVED INTANGIBLE ASS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CYBERSECURITY" sheetId="15" state="visible" r:id="rId15"/>
    <sheet xmlns:r="http://schemas.openxmlformats.org/officeDocument/2006/relationships" name="LONG-TERM INCENTIVE PLAN AWARD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FINITE LIVED INTANGIBLE ASS_2" sheetId="21" state="visible" r:id="rId21"/>
    <sheet xmlns:r="http://schemas.openxmlformats.org/officeDocument/2006/relationships" name="ACCRUED LIABILITIES (Tables)" sheetId="22" state="visible" r:id="rId22"/>
    <sheet xmlns:r="http://schemas.openxmlformats.org/officeDocument/2006/relationships" name="COMMITMENTS AND CONTINGENCIES (" sheetId="23" state="visible" r:id="rId23"/>
    <sheet xmlns:r="http://schemas.openxmlformats.org/officeDocument/2006/relationships" name="LONG-TERM INCENTIVE PLAN AWAR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DEFINITE LIVED INTANGIBLE ASS_3" sheetId="31" state="visible" r:id="rId31"/>
    <sheet xmlns:r="http://schemas.openxmlformats.org/officeDocument/2006/relationships" name="DEFINITE LIVED INTANGIBLE ASS_4" sheetId="32" state="visible" r:id="rId32"/>
    <sheet xmlns:r="http://schemas.openxmlformats.org/officeDocument/2006/relationships" name="DEFINITE LIVED INTANGIBLE ASS_5" sheetId="33" state="visible" r:id="rId33"/>
    <sheet xmlns:r="http://schemas.openxmlformats.org/officeDocument/2006/relationships" name="ACCRUED LIABILITIES (Details)"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LONG-TERM INCENTIVE PLAN AWAR_3" sheetId="38" state="visible" r:id="rId38"/>
    <sheet xmlns:r="http://schemas.openxmlformats.org/officeDocument/2006/relationships" name="LONG-TERM INCENTIVE PLAN AWAR_4"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14891</t>
        </is>
      </c>
      <c r="C12" s="4" t="inlineStr">
        <is>
          <t xml:space="preserve"> </t>
        </is>
      </c>
    </row>
    <row r="13">
      <c r="A13" s="4" t="inlineStr">
        <is>
          <t>Entity Registrant Name</t>
        </is>
      </c>
      <c r="B13" s="4" t="inlineStr">
        <is>
          <t>FRANKLIN WIRELESS CORP.</t>
        </is>
      </c>
      <c r="C13" s="4" t="inlineStr">
        <is>
          <t xml:space="preserve"> </t>
        </is>
      </c>
    </row>
    <row r="14">
      <c r="A14" s="4" t="inlineStr">
        <is>
          <t>Entity Central Index Key</t>
        </is>
      </c>
      <c r="B14" s="4" t="inlineStr">
        <is>
          <t>0000722572</t>
        </is>
      </c>
      <c r="C14" s="4" t="inlineStr">
        <is>
          <t xml:space="preserve"> </t>
        </is>
      </c>
    </row>
    <row r="15">
      <c r="A15" s="4" t="inlineStr">
        <is>
          <t>Entity Tax Identification Number</t>
        </is>
      </c>
      <c r="B15" s="4" t="inlineStr">
        <is>
          <t>95-37335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40 Ruffin Road</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3</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623-0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FKW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784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3 Months Ended</t>
        </is>
      </c>
    </row>
    <row r="2">
      <c r="B2" s="2" t="inlineStr">
        <is>
          <t>Sep. 30, 2024</t>
        </is>
      </c>
    </row>
    <row r="3">
      <c r="A3" s="3" t="inlineStr">
        <is>
          <t>Accounting Policies [Abstract]</t>
        </is>
      </c>
      <c r="B3" s="4" t="inlineStr">
        <is>
          <t xml:space="preserve"> </t>
        </is>
      </c>
    </row>
    <row r="4">
      <c r="A4" s="4" t="inlineStr">
        <is>
          <t>BUSINESS OVERVIEW</t>
        </is>
      </c>
      <c r="B4" s="4" t="inlineStr">
        <is>
          <t xml:space="preserve">NOTE 2 – BUSINESS OVERVIEW Doing business as “FranklinAccess”,
we are a leading global provider of integrated wireless solutions utilizing the latest 5G (fifth generation) and 4G LTE (fourth generation
long-term evolution) technologies including mobile hotspots, fixed wireless routers, and mobile device management (MDM) solutions. We
are a leading enabler of the Digital Divide initiative, and our expertise extends to innovation in Internet of Things (IOT) and machine-to-machine
(M2M) applications, driving forward seamless communication and connectivity for both individuals and enterprises. We hold a 66.3% ownership in Franklin
Technology Inc. (“FTI”), a research and development company based in Seoul, South Korea. FTI primarily provides design and
development services for our wireless products. Our products are generally marketed and sold directly to wireless operators and indirectly
through strategic partners and distributors. Our primary markets are in North America and Asi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3 – BASIS OF PRESENTATION The accompanying unaudited consolidated
financial statements of Franklin Wireless Corp.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24 included in our Form 10-K filed on September 30, 2024. The operating
results or cash flows for the interim periods presented herein are not necessarily indicative of the results to be expected for any other
interim period or the full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 NET</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DEFINITE LIVED INTANGIBLE ASSETS, NET</t>
        </is>
      </c>
      <c r="B4" s="4" t="inlineStr">
        <is>
          <t xml:space="preserve">NOTE 4 – DEFINITE LIVED INTANGIBLE ASSETS, NET The definite lived intangible
assets consisted of the following as of September 30, 2024:
Schedule of definite lived intangible
assets
Definite lived intangible assets: Expected Life Average Remaining life Gross Intangible Assets Less Accumulated Amortization Net Intangible Assets
Complete technology 3 – $ 18,397 $ 18,397 $ –
Technology in progress Not Applicable – 14,000 – 14,000
Software 5 1.4 455,718 339,521 116,197
Patents 10 6.8 74,575 26,162 48,413
Certifications &amp; licenses 3 1.1 3,924,007 3,024,109 899,898
Total as of September 30, 2024 $ 4,486,697 $ 3,408,189 $ 1,078,508 The definite lived intangible
assets consisted of the following as of June 30, 2024:
Definite lived intangible assets: Expected Life
Average Remaining life
Gross Intangible Assets
Less Accumulated Amortization
Net Intangible Assets
Complete technology 3 – $ 18,397 $ 18,397 $ –
Technology in progress Not Applicable – – – –
Software 5 1.6 489,992 365,526 124,466
Patents 10 6.7 67,373 27,345 40,028
Certifications &amp; licenses 3 1.4 3,924,007 2,778,875 1,145,132
Total as of June 30, 2024 $ 4,499,769 $ 3,190,143 $ 1,309,626 Amortization expense recognized for the three months
ended September 30, 2024 and 2023 was $ 253,995 244,918 The amortization expenses of
the definite lived intangible assets for the future are as follows:
Schedule of amortization expenses of
the definite lived intangible assets
FY2025 FY2026 FY2027 FY2028 FY2029 Thereafter
Total $ 586,650 $ 399,382 $ 45,947 $ 21,028 $ 11,50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 of
the following as of:
Schedule of accrued liabilities
September 30, 2024 June 30, 2024
Accrued payroll deductions owed to government entities $ 51,264 $ 49,452
Accrued salaries and bonuses (1) 1,000,000 875,000
Accrued vacation 180,007 164,884
Accrued commission to a service provider 7,500 15,000
Accrued commission to a customer (2) (3) 453,230 247,592
Other accrued liabilities 73,369 73,218
Total $ 1,765,370 $ 1,425,146
(1) On November 10, 2022, the Company and OC Kim, its President, entered into an amendment of the employment
agreement dated September 7, 2021. The amendment provides for the payment of an incentive to Mr. Kim of $125,000 for each calendar quarter
during the remaining four-year term of the employment agreement, which will be total amount of $2M, with the first such bonus accrued
on December 31, 2022. An incentive of $125,000 has been accrued for each of the three months ended September 30, 2024, and 2023, with
$1,000,000 and $875,000 accrued bonus as of September 30, 2024, and June 30, 2024, respectively. As of September 30, 2024, no payment
for the accrued bonuses has been made by the Company.
(2) We accrued a commission of approximately $650,000 to a customer to provide a financial support for its
sales program during the 2021 fiscal year. Of the amount accrued, total payments were made of approximately $400,000 in the form of credit
memos. The remaining balance of approximately $250,000 as of June 30, 2024, was eliminated/written-off during the three months ended September
30, 2024 because it was confirmed that the liability no longer existed.
(3) We accrued a commission of approximately $450,000 to a customer to provide a financial
support for the marketing and promotion programs of our products for the three months ended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ases We adopted ASC 842 new lease accounting
on July 1, 2019. We have operating leases for both the Company. and FTI, in accordance with ASC 842. We determine whether an arrangement
contains a lease at inception. A lease is a contract that provides the right to control an identified asset for a period of time in exchange
for consideration.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ts and liabilities. Lease expense for operating lease is recognized on a straight-line basis over the lease term. We are also electing
not to apply the recognition requirements to short-term leases of twelve months or less and instead will recognize lease payments as expense
on a straight-line basis over the lease term. We leased approximately 12,775
square feet of office space in San Diego, California, at a monthly rent of $25,754, pursuant to a lease that expired in December 2023.
On October 19, 2023, we signed a lease for office space consisting of approximately 11,400 square feet, located in San Diego, California,
at a monthly rent of $27,789, which commenced on January 1, 2024. In addition to monthly rent, the lease includes payment for certain
common area costs. The term of the lease for the office space is 65 months from the lease commencement date. 83,367 77,263 Our Korea-based subsidiary, FTI,
leases approximately 10,000 square feet of office space, at a monthly rent of approximately $8,000, and additional office space consisting
of approximately 2,682 square feet at a monthly rent of approximately $2,700, both located in Seoul, South Korea. These leases expired
on August 31, 2024, and were extended for an additional 24 months to August 31, 2026. In addition to monthly rent, the leases provide
for periodic cost of living increases in the base rent and payment for certain common area costs. 27,346 32,100 We lease one corporate housing
facility, located in Seoul, South Korea, primarily for our employees who travel, under a non-cancelable operating lease that expired on
September 4, 2024 and was extended by an additional twelve months to September 4, 2025. 2,044 2,054 Short-term leases with initial
terms of twelve months or less are not capitalized, and our lease of corporate housing facility has been considered as short-term lease. We used discount rates of 7.0 6.0 112,757 111,417
Schedule of components of the lease expense and supplemental cash flow information related to leases
Three Months Ended September 30,
2024 2023
Operating lease expense $ 110,713 $ 77,263
Short term lease cost 2,044 34,154
Total lease expense $ 112,757 $ 111,417
Remaining lease term-operating lease in San Diego, California 4.7
Discount rate-operating lease in San Diego, California 7
Remaining lease term-operating lease in South Korea 1.9
Discount rate-operating lease in South Korea 6
Schedule of future minimum payments under operating leases
Operating Leases
Fiscal 2025 $ 332,222
Fiscal 2026 457,402
Fiscal 2027 371,609
Fiscal 2028 387,437
Fiscal 2029 $ 363,310
Total lease payments 1,911,980
Less imputed interest (274,215 )
Total $ 1,637,765 Litigation We are from time to time involved
in certain legal proceedings and claims arising in the ordinary course of business. Verizon Jetpack Recall On April 8, 2021, Verizon issued
a press release announcing that it was working with the U.S. Consumer Product Safety Commission (CPSC) to conduct a voluntary recall of
certain Verizon Ellipsis Jetpack mobile hotspot devices, indicating that the lithium-ion battery in the devices can overheat, posing a
fire and burn hazard. According to the CPSC release, the recall affects approximately 2.5 million devices. We imported the devices and
supplied them to Verizon.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2021 we issued a press release announcing that we had received reports from Verizon about potential issues
with the batteries in the devices. On April 9, 2021 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Future Impact on Financial
Performance We are striving to avoid any litigation
with Verizon arising from the recall and have not been served with any legal action by Verizon relating to the products covered by the
recall.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help us estimate the cost of potential future litigation. No liability has been recorded for this
litigation because the Company believes that any such liability is not probable and reasonably estimable at this time. Shareholder Litigation Ali A shareholder action, Ali vs.
Franklin Wireless Corp. et al. Case #3:21-cv-00687-AJB-MSB, was filed in the U.S. District Court, Southern District of California (San
Diego) on April 16, 2021, alleging, among other things, that we had prior knowledge that the Verizon recall was likely and that we did
not disclose that information to investors in a timely manner. The Class and Defendants have executed a Stipulation and Agreement of Settlement
under which the Class releases all claims against Defendants in exchange for a payment by Defendants of $ 2.4 2,400,000 Harwood / Martin A legal action was filed in the
U.S. District Court, Southern District of California (San Diego) against Franklin, as a nominal defendant, by Stephen Harwood, derivatively
on behalf of nominal defendant Franklin Wireless Corp. v. O.C. Kim, et al., Case #21cv01837-AJB-MSB, on or about October 29, 2021, claiming
among other things, that we had prior knowledge that the recall was likely and that we did not disclose that information to investors
in a timely manner. We believe these allegations are not supported by the facts and we will vigorously defend against such claims. A legal action was filed in the
U.S. District Court, Southern District of California (San Diego) against Franklin, as a nominal defendant, by Debra Martin, derivatively
on behalf of nominal defendant Franklin Wireless Corp. v. O.C. Kim, et al., Case #21cv2091-AJB-MSB, on or about December 15, 2021, claiming
among other things, that we had prior knowledge that the recall was likely and that we did not disclose that information to investors
in a timely manner. We believe these allegations are not supported by the facts and we will vigorously defend against such claims. The Harwood and Martin actions
have been consolidated into a single action in the U.S. District Court, Southern District of California (San Diego) titled “In re
Franklin Wireless Corp. Derivative Litigation”, Case No.: 21cv1837-AJB (MSB). Discovery has been completed and trial is scheduled
to begin on December 9, 2024. Pape A legal action was filed in the
Second Judicial District Court of Nevada in the County of Washoe against Franklin, as a nominal defendant, Barbara Pape, derivatively
on behalf of nominal defendant Franklin Wireless Corp. v. O.C. Kim, et al., Case # CV22-00471, on or about March 21, 2022, claiming among
other things, that we had prior knowledge that the recall was likely and that we did not disclose that information to investors in a timely
manner. We believe these allegations are not supported by the facts and we will vigorously defend against such claims. The Company will vigorously defend
such shareholder litigation and proceedings. No liability has been recorded for these litigations because the Company believes that any
such liability is not probable and reasonably estimable as of the reporting date. “Short-Swing” Profits
Litigation A legal action was filed in the
U.S. District Court, Southern District of California (San Diego) against Franklin, as a nominal defendant, Nosirrah Management LLC v.
Franklin Wireless et al., Case # 3:21-cv-01316-RSH-JLB, on or about July 22, 2021, claiming that our Chief Executive Officer, O.C. Kim,
violated Section 16(b) of the Securities Exchange Act of 1934 for receiving “short-swing” profits from a sale and purchase
of Franklin shares, in violation of that Act. On October 19, 2023, the jury returned a verdict of $2,000,000 in favor of the Company against
the Company’s Chief Executive Officer, O.C. Kim. Mr. Kim. Subsequently, the parties entered into a settlement agreement on June
12, 2024, for Mr. Kim to pay $1,000,000, and the appeal by OC Kim was dismissed. On September 23, 2024 the Company and Mr. Kim entered
into a Forbearance Agreement to defer payment of the settlement in exchange for deferment of a $1,250,000 bonus for securing a joint venture
agreement with MeiG Smart Technology Co., Ltd. to allow Mr. Kim time to pursue remedies with the State of Nevada. Loan Agreement with Subsidiary On March 21, 2022, Franklin Wireless
Corp. (the “Company”) entered into a Loan Agreement with its South Korean subsidiary, FTI, under which the Company agreed
to loan US$ 10,000,000 The purpose of the loan is to allow FTI to purchase a facility in South Korea to house
its operations, and to provide it with additional working capital. The purchase of such a facility with the loan proceeds is subject
to the Company’s reasonable approval. Upon acquisition of the facility, FTI is required to grant the Company a mortgage on it to
secure payment of the Note. The Note is for a term of five years, provides for annual payments of interest at 2% per annum, and is due
and payable upon maturity. The Note and Loan Agreement includes customary provisions for default and acceleration upon default, and a
default interest rate of 7% per annum. FTI has not yet acquired a facility for its operations. Employment Contracts On October 1, 2020, we entered
into Change of Control Agreements with OC Kim, our President, and Yun J. (David) Lee, our Senior Vice President of Sales and previously
served as Chief Operating Officer. Each Change of Control Agreement provides for a lump sum payment to the officer in case of a change
of control of the Company. The term includes the acquisition of Common Stock of the Company resulting in one person or company owning
more than 50% of the outstanding shares, a significant change in the composition of the Board of Directors of the Company during any 12-month
period, a reorganization, merger, consolidation or similar transaction resulting in the transfer of ownership of more than fifty percent
(50%) of the Company’s outstanding Common Stock, or a liquidation or dissolution of the Company or sale of substantially all of
the Company’s assets. The Change of Control Agreement
with Mr. Kim calls for a payment of $5 million upon a change of control, and the agreement with Mr. Lee calls for a payment of $2 million
upon a change of control. These agreements were for an initial term of three years but have now been extended through October 2027. On November 10, 2022, the Company
and OC Kim, its President, entered into an amendment of the employment agreement dated September 7, 2021. The amendment provides for a
severance payment of $3 million if Mr. Kim voluntarily terminates his employment by the Company or if he voluntarily terminates his employment
due to a “change in circumstances,” generally defined as a material breach by the Company of its salary and benefit obligations
or a significant reduction in Mr. Kim’s title or responsibilities. In the case of a termination of employment by the Company for
cause (generally defined as conviction of a felony, or a misdemeanor where imprisonment is imposed, commission of any act of theft, fraud,
dishonesty, or material falsification of any employment or Company records, or improper disclosure of the Company’s confidential
or proprietary information), the Company is to make a severance payment of $1,500,000. In either case, any unvested options become immediately
vested. In the amendment, Mr. Kim also
agrees that, for a period of two years after termination, he will not disparage the Company or its officers, solicit any of its employees
to terminate their employment, or disclose any of the Company’s proprietary information. In addition, the amendment provides
for the payment of an incentive bonus to Mr. Kim of $125,000 for each calendar quarter during the remaining four-year term of the employment
letter, with the first such bonus due on December 31, 2022. For the three months ended September 30, 2024, and 2023, $ 125,000 1,000,000 875,000 The employment agreement with
OC Kim was renewed and extended by the Board in September 2024 and will continue through October 2027. Forbearance Agreement On May 14, 2024, the Company entered
into an Agreement for Formation of Corporation (the “Agreement”) with MeiG Smart Technology Co., Ltd. (“MeiG”),
a leading supplier of cellular modules, IoT terminals and wireless data solutions. Under the terms of the Agreement, the Company and MeiG
are to form a Nevada corporation to be owned 60% by Franklin and 40% by MeiG. The Company will contribute $ 3,000,000 2,000,000 no On September 23, 2024, the Board
acknowledged that Mr. Kim had earned an incentive bonus of $ 1,250,000 1,000,000 International Tariffs We believe that our products are
currently exempt from international tariffs upon import from our manufacturers to the United States. However, following the 2024 US election,
it is possible that tariffs may be imposed on imports, but it is not currently known which countries’ imports will be affect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YBERSECURITY</t>
        </is>
      </c>
      <c r="B1" s="2" t="inlineStr">
        <is>
          <t>3 Months Ended</t>
        </is>
      </c>
    </row>
    <row r="2">
      <c r="B2" s="2" t="inlineStr">
        <is>
          <t>Sep. 30, 2024</t>
        </is>
      </c>
    </row>
    <row r="3">
      <c r="A3" s="3" t="inlineStr">
        <is>
          <t>Cybersecurity</t>
        </is>
      </c>
      <c r="B3" s="4" t="inlineStr">
        <is>
          <t xml:space="preserve"> </t>
        </is>
      </c>
    </row>
    <row r="4">
      <c r="A4" s="4" t="inlineStr">
        <is>
          <t>CYBERSECURITY</t>
        </is>
      </c>
      <c r="B4" s="4" t="inlineStr">
        <is>
          <t xml:space="preserve">NOTE 7 – CYBERSECURITY Cybersecurity risk management
is an integral part of our overall enterprise risk management program. The Company manages cybersecurity and data protection through a
continuously evolving program. Our cybersecurity risk management program is designed to provide a framework for assessing, identifying
and managing cybersecurity threats and incidents, including threats and incidents associated with the use of services provided by third-party
service providers, and to facilitate coordination across different departments of our Company. Our processes include steps for assessing
the severity of a cybersecurity threat, identifying the source of a cybersecurity threat, including whether the cybersecurity threat is
associated with a third-party service provider, and implementing cybersecurity countermeasures and mitigation strategies and informing
management and the board of directors of material cybersecurity threats and incidents. The Board of Directors has oversight
for the most significant risks facing us and for our processes to identify, prioritize, assess, manage and mitigate those risks. The Audit
Committee of the Board of Directors (the “Audit Committee”) has been designated to oversee cybersecurity risks. The Audit
Committee receives regular updates on cybersecurity and information technology matters and related risk exposures from our management.
The Board of Directors also receives periodic updates from management and the Audit Committee on cybersecurity risks. Management
is responsible for identifying, considering and assessing material cybersecurity risks on an ongoing basis, establishing processes designed
to ensure that such potential cybersecurity risk exposures are monitored, putting in place mitigation measures and maintaining cybersecurity
programs. Our cybersecurity programs are under the direction of our Chief Executive Officer. Management regularly updates the Audit Committee
on our cybersecurity programs, which includes cybersecurity risks and mitigation strategies, vulnerability management, and on-going cybersecurity
projects. As of September 30, 2024, we did
not identify any cybersecurity incidents that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It is possible that we may not implement appropriate
controls if we do not detect a particular risk. In addition, security controls, no matter how well designed or implemented, may only mitigate
and not fully eliminate the risks. Even when a risk is detected, disruptive events may not always be immediately and thoroughly interpreted
and acted up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3 Months Ended</t>
        </is>
      </c>
    </row>
    <row r="2">
      <c r="B2" s="2" t="inlineStr">
        <is>
          <t>Sep. 30, 2024</t>
        </is>
      </c>
    </row>
    <row r="3">
      <c r="A3" s="3" t="inlineStr">
        <is>
          <t>Share-Based Payment Arrangement [Abstract]</t>
        </is>
      </c>
      <c r="B3" s="4" t="inlineStr">
        <is>
          <t xml:space="preserve"> </t>
        </is>
      </c>
    </row>
    <row r="4">
      <c r="A4" s="4" t="inlineStr">
        <is>
          <t>LONG-TERM INCENTIVE PLAN AWARDS</t>
        </is>
      </c>
      <c r="B4" s="4" t="inlineStr">
        <is>
          <t xml:space="preserve">NOTE 8 – LONG-TERM INCENTIVE PLAN AWARDS We apply the provisions of ASC
718, “Compensation - Stock Compensation,” to all of our stock-based compensation awards and use the Black-Scholes option pricing
model to value stock options. The fair value of each share option award on the date of grant was estimated using the Black-Scholes method
based on the following weighted average assumptions: The risk-free interest rate is based on the U.S. treasury yield curve in effect at
the time of grant for periods corresponding with the expected term of options award; the expected term represents awards granted are expected
to be outstanding giving considerations vesting schedules and historical participant exercise behavior; the expected volatility is based
upon historical volatility of the dividend yield is based upon the company’s dividend rate at the time fair value is measure and
future expectations. Under this application, we record compensation expense for all awards granted. In July of 2020, the Board of
Directors adopted the 2020 Franklin Wireless Corp. Stock Option Plan (the “2020 Plan”), which covers 800,000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87,384 51,589 A summary of the status of our
stock options is presented below as of September 30, 2024:
Schedule of stock options
Weighted-
Average
Weighted- Remaining
Average Contractual Aggregate
Exercise Life Intrinsic
Options Shares Price (In Years) Value
Outstanding as of June 30, 2024 627,001 $ 4.24 2.88 $ 130,200
Granted – – – –
Exercised – – – –
Cancelled – – – –
Forfeited or expired (7,000) 3.96 – –
Outstanding as of September 30, 2024 620,001 $ 4.22 1.63 $ 434,400
Exercisable as of September 30, 2024 590,605 $ 4.26 1.60 $ 399,125 The aggregate intrinsic value
in the preceding table represents the total pretax intrinsic value, based upon the Company’s closing stock price of $4.58 as of
September 30, 2024, which would have been received by the option holders had all option holders exercised their options as of that date.
The weighted-average grant-date fair value of stock options outstanding as of September 30, 2024, in the amount of 620,001 3.33 83,199 A summary of the status of our
stock options is presented below as of September 30, 2023:
Weighted-
Average
Weighted- Remaining
Average Contractual Aggregate
Exercise Life Intrinsic
Options Shares Price (In Years) Value
Outstanding as of June 30, 2023 647,001 $ 4.24 2.88 $ 130,200
Granted – – – –
Exercised – – – –
Cancelled – – – –
Forfeited or expired (16,000) 4.77 – –
Outstanding as of September 30, 2023 631,001 $ 4.23 2.63 $ –
Exercisable as of September 30, 2023 478,642 $ 4.49 2.44 $ – The aggregate intrinsic value
in the preceding table represents the total pretax intrinsic value, based upon the Company’s closing stock price of $3.20 as of
September 30, 2023, which would have been received by the option holders had all option holders exercised their options as of that date.
The weighted-average grant-date fair value of stock options outstanding as of September 30, 2023, in the amount of 631,001 3.34 432,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For the three months ended September
30, 2024, and 2023, there have not been any transactions entered into or been a participant in which a related person had or will have
a direct or indirect material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0 – SUBSEQUENT EVENTS The FASB issued ASC 855, “Subsequent
Events.” ASC 855 establishes general standards of accounting for and disclosure of events that occur after the balance sheet date
but before financial statements are issued or are available to be issued. We have evaluated all events or transactions that occurred after
September 30, 2024, up through the date the financial statements were available to be issued. During these periods, we did not have any
material recognizable subsequent events required to be disclosed to the financial statements as of November 14,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with a majority voting interest of approximately 66.3 33.7 </t>
        </is>
      </c>
    </row>
    <row r="5">
      <c r="A5" s="4" t="inlineStr">
        <is>
          <t>Reclassifications</t>
        </is>
      </c>
      <c r="B5" s="4" t="inlineStr">
        <is>
          <t xml:space="preserve">Reclassifications Certain amounts on the prior period’s
consolidated financial statements were regrouped and reclassified to conform to current-year presentation, with no effect on total stockholders’
equity. </t>
        </is>
      </c>
    </row>
    <row r="6">
      <c r="A6" s="4" t="inlineStr">
        <is>
          <t>Non-controlling Interest in a Consolidated Subsidiary</t>
        </is>
      </c>
      <c r="B6" s="4" t="inlineStr">
        <is>
          <t xml:space="preserve">Non-controlling Interest in a Consolidated Subsidiary Noncontrolling interests represent
approximately 33.7 1,405,537 176,593 1,228,944 176,593 133,469 396,552 43,124 </t>
        </is>
      </c>
    </row>
    <row r="7">
      <c r="A7" s="4" t="inlineStr">
        <is>
          <t>Segment Reporting</t>
        </is>
      </c>
      <c r="B7"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 from two geographic
areas, consisting of North America and Asia. The following enterprise-wide disclosure is prepared on a basis consistent with the preparation
of the consolidated financial statements. The following table contains certain financial information by geographic area:
Schedule of financial information by geographic
area
Three Months Ended September 30,
Net sales: 2024 2023
North America $ 13,322,448 $ 9,655,546
Asia 464 –
Totals $ 13,322,912 $ 9,655,546
Schedule of long-lived assets, net
Long-lived assets, net (property and equipment and intangible assets): September 30, 2024 June 30, 2024
North America $ 983,018 $ 1,218,139
Asia 201,949 206,426
Totals $ 1,184,967 $ 1,424,565 </t>
        </is>
      </c>
    </row>
    <row r="8">
      <c r="A8" s="4" t="inlineStr">
        <is>
          <t>Fair Value of Financial Instruments</t>
        </is>
      </c>
      <c r="B8" s="4" t="inlineStr">
        <is>
          <t xml:space="preserve">Fair Value of Financial Instru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arrying amounts of financial
instruments such as cash equivalents, short-term investments, accounts receivable, other current assets, accounts payable, and accrued
liabilities approximate the related fair values due to the short-term nature of these instruments. We invest our excess cash into financial
instruments which are readily convertible into cash, such as money market funds and certificates of deposit </t>
        </is>
      </c>
    </row>
    <row r="9">
      <c r="A9" s="4" t="inlineStr">
        <is>
          <t>Use of Estimates</t>
        </is>
      </c>
      <c r="B9"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10">
      <c r="A10" s="4" t="inlineStr">
        <is>
          <t>Allowance for Doubtful Accounts</t>
        </is>
      </c>
      <c r="B10" s="4" t="inlineStr">
        <is>
          <t xml:space="preserve">Allowance for Doubtful Accounts On July 1, 2023, we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Upon adoption of ASC 326 and based upon our review of our collection
history as well as the current balances associated with all significant customers and associated invoices, as of September 30, 2024, we
did no </t>
        </is>
      </c>
    </row>
    <row r="11">
      <c r="A11" s="4" t="inlineStr">
        <is>
          <t>Cash Flows Reporting</t>
        </is>
      </c>
      <c r="B11" s="4" t="inlineStr">
        <is>
          <t xml:space="preserve">Cash Flows Reporting We follow ASC 230, Statements
of Cash Flows, for cash flows reporting, which classifies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to reconcile
it to net cash flow from operating activities by removing the effects of all deferrals of past operating cash receipts and payments and
all accruals of expected future operating cash receipts and payments and all items that are included in net income (loss) that do not
affect operating cash receipts and payments. </t>
        </is>
      </c>
    </row>
    <row r="12">
      <c r="A12" s="4" t="inlineStr">
        <is>
          <t>Related Parties</t>
        </is>
      </c>
      <c r="B12" s="4" t="inlineStr">
        <is>
          <t xml:space="preserve">Related Parties We follow ASC 850, “Related
Party Disclosures,” for the identification of related parties and disclosure of related party transactions. Related parties are
any entities or individuals that, through employment, ownership or other means, possess the ability to direct or cause the direction of
our management and policies of the Company. (Refer to NOTE 9–RELATED PARTY TRANSACTIONS) </t>
        </is>
      </c>
    </row>
    <row r="13">
      <c r="A13" s="4" t="inlineStr">
        <is>
          <t>Foreign Currency Translations</t>
        </is>
      </c>
      <c r="B13" s="4" t="inlineStr">
        <is>
          <t xml:space="preserve">Foreign Currency Translations We have a majority-owned subsidiary
in a foreign country, South Korea. Fluctuations in foreign currency impact the amount of total assets, liabilities, earnings and cash
flows that we report for our foreign subsidiary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our consolidated financial
statements for, and as of the end of, each reporting period. However, a majority of our consolidated revenue is denominated in U.S. Dollars,
and therefore, our revenue is not directly subject to foreign currency risk. In accordance with ASC 830, when
an operation has transactions denominated in a currency other than its functional currency, they are measured in the functional currency.
Changes in the expected functional currency cash flows caused by changes in exchange rates are included in net income (loss) for the period. </t>
        </is>
      </c>
    </row>
    <row r="14">
      <c r="A14" s="4" t="inlineStr">
        <is>
          <t>Leases</t>
        </is>
      </c>
      <c r="B14" s="4" t="inlineStr">
        <is>
          <t xml:space="preserve">Leases In accordance with ASC 842, we
determine whether an arrangement contains a lease at inception. A lease is a contract that provides the right to control an identified
asset for a period of time in exchange for consideration. For identified leases, we determine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ts and liabilities. Lease expense for operating leases
is recognized on a straight-line basis over the lease term. We are also electing not to apply the recognition requirements to short-term
leases of twelve months or less and instead will recognize lease payments as expense on a straight-line basis over the lease term. </t>
        </is>
      </c>
    </row>
    <row r="15">
      <c r="A15" s="4" t="inlineStr">
        <is>
          <t>Revenue Recognition</t>
        </is>
      </c>
      <c r="B15" s="4" t="inlineStr">
        <is>
          <t xml:space="preserve">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ntracts with Customers Revenue from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ose provisions for the quarters
ended September 30, 2024 and 2023 were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trade receivables
September 30, 2024 June 30, 2024
Accounts Receivable $ 1,800,202 $ 1,155,060 The balance of contract assets
was immaterial as we did not have a significant amount of un-invoiced receivables in the periods ended September 30, 2024, and June 30,
2024. Our contract liabilities are as
follows:
Schedule of contract liabilities
September 30, 2024 June 30, 2024
Undelivered products $ 170,351 $ 158,771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0.1 As of September 30, 2024 and 2023,
our contracts do not contain any unsatisfied performance obligations, except for undelivered products. </t>
        </is>
      </c>
    </row>
    <row r="16">
      <c r="A16" s="4" t="inlineStr">
        <is>
          <t>Cost of Goods Sold</t>
        </is>
      </c>
      <c r="B16" s="4" t="inlineStr">
        <is>
          <t xml:space="preserve">Cost of Goods Sold All costs associated with our
contract manufacturers, as well as distribution, fulfillment and repair services, are included in our cost of goods sold. Cost of goods
sold also includes amortization expenses of approximately $ 245,233 239,624 </t>
        </is>
      </c>
    </row>
    <row r="17">
      <c r="A17" s="4" t="inlineStr">
        <is>
          <t>Capitalized Product Development Costs</t>
        </is>
      </c>
      <c r="B17" s="4" t="inlineStr">
        <is>
          <t xml:space="preserve">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4-INTANGIBLE ASSETS, NET)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September 30, 2024, and
June 30, 2024, capitalized product development costs in progress were $ 14,000 0 14,000 22,500 </t>
        </is>
      </c>
    </row>
    <row r="18">
      <c r="A18" s="4" t="inlineStr">
        <is>
          <t>Research and Development Costs</t>
        </is>
      </c>
      <c r="B18" s="4" t="inlineStr">
        <is>
          <t xml:space="preserve">Research and Development Costs Costs associated with research and development are
expensed as incurred. Research and development costs were $ 1,024,312 866,955 </t>
        </is>
      </c>
    </row>
    <row r="19">
      <c r="A19" s="4" t="inlineStr">
        <is>
          <t>Warranties</t>
        </is>
      </c>
      <c r="B19" s="4" t="inlineStr">
        <is>
          <t xml:space="preserve">Warranties We provide a warranty for a period
of twelve (12) to eighteen (18) months,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t>
        </is>
      </c>
    </row>
    <row r="20">
      <c r="A20" s="4" t="inlineStr">
        <is>
          <t>Shipping and Handling Costs</t>
        </is>
      </c>
      <c r="B20" s="4" t="inlineStr">
        <is>
          <t xml:space="preserve">Shipping and Handling Costs Costs associated with product
shipping and handling are expensed as incurred. Shipping and handling costs, which are included in selling, general and administrative
expenses on the consolidated statements of comprehensive income (loss), were $ 78,113 52,450 </t>
        </is>
      </c>
    </row>
    <row r="21">
      <c r="A21" s="4" t="inlineStr">
        <is>
          <t>Cash and Cash Equivalents</t>
        </is>
      </c>
      <c r="B21" s="4" t="inlineStr">
        <is>
          <t xml:space="preserve">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22">
      <c r="A22" s="4" t="inlineStr">
        <is>
          <t>Short Term Investments</t>
        </is>
      </c>
      <c r="B22" s="4" t="inlineStr">
        <is>
          <t xml:space="preserve">Short Term Investments We have invested excess funds
in short-term liquid assets, such as certificates of deposit and government bonds, etc. </t>
        </is>
      </c>
    </row>
    <row r="23">
      <c r="A23" s="4" t="inlineStr">
        <is>
          <t>Inventories, Net</t>
        </is>
      </c>
      <c r="B23" s="4" t="inlineStr">
        <is>
          <t xml:space="preserve">Inventories, Net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September 30, 2024, and June 30, 2024, we have recorded inventory reserves in the amount of $ 91,482 </t>
        </is>
      </c>
    </row>
    <row r="24">
      <c r="A24" s="4" t="inlineStr">
        <is>
          <t>Property and Equipment, Net</t>
        </is>
      </c>
      <c r="B24" s="4" t="inlineStr">
        <is>
          <t xml:space="preserve">Property and Equipment, Net Property and equipment are recorded
at cost. Significant additions or improvements extending the useful lives of assets are capitalized. Expenditures for maintenance and
repairs are charged to expense as incurred. Depreciation is computed using the straight-line method over the estimated useful lives as
follows:
Schedule of estimated useful lives
Machinery 6 years
Office equipment 5 years
Molds 3~6 years
Vehicles 5 years
Computers and software 5 years
Furniture and fixtures 7 years
Facilities improvements 5 years or life of the lease, whichever is shorter </t>
        </is>
      </c>
    </row>
    <row r="25">
      <c r="A25" s="4" t="inlineStr">
        <is>
          <t>Goodwill and Intangible Assets</t>
        </is>
      </c>
      <c r="B25" s="4" t="inlineStr">
        <is>
          <t xml:space="preserve">Goodwill and Intangible Assets Goodwill and certain intangible
assets were recorded in connection with the FTI acquisition in October 2009,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t>
        </is>
      </c>
    </row>
    <row r="26">
      <c r="A26" s="4" t="inlineStr">
        <is>
          <t>Impairment of Long-lived Assets</t>
        </is>
      </c>
      <c r="B26" s="4" t="inlineStr">
        <is>
          <t xml:space="preserve">Impairment of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24, and
June 30, 2024, we were not aware of any events or changes in circumstances that would indicate that the long-lived assets are impaired. </t>
        </is>
      </c>
    </row>
    <row r="27">
      <c r="A27" s="4" t="inlineStr">
        <is>
          <t>Stock-based Compensation</t>
        </is>
      </c>
      <c r="B27" s="4" t="inlineStr">
        <is>
          <t xml:space="preserve">Stock-based Compensation We account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s’ performance
period based on the grant date fair value estimated in accordance with the provision of ASC 718. ASC 718 is also applied to awards modified,
repurchased, or cancelled during the periods reported. </t>
        </is>
      </c>
    </row>
    <row r="28">
      <c r="A28" s="4" t="inlineStr">
        <is>
          <t>Income Taxes</t>
        </is>
      </c>
      <c r="B28" s="4" t="inlineStr">
        <is>
          <t xml:space="preserve">Income Taxes We use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We assess income tax positions
and record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such uncertain tax positions
as a component of income tax expense. As of September 30, 2024, we have
no material unrecognized tax benefits. We recorded income tax provisions of $ 47,880 50,060 47,880 50,860 </t>
        </is>
      </c>
    </row>
    <row r="29">
      <c r="A29" s="4" t="inlineStr">
        <is>
          <t>Earnings (loss) per Share Attributable to Common Stockholders</t>
        </is>
      </c>
      <c r="B29" s="4" t="inlineStr">
        <is>
          <t xml:space="preserve">Earnings (loss) per Share Attributable to Common
Stockholders In accordance with ASC 260, basic
earnings (loss) per share are calculated by dividing the net income (loss) by the weighted-average number of common shares that were outstanding
for the period, without considering any potential future issuance of common shares. Diluted earnings (loss) per share is calculated by
dividing the net income (loss) by the sum of the weighted-average number of dilutive potential common shares outstanding for the period
determined using the treasury-stock method or the as-converted method. Potentially dilutive shares are comprised of common stock options
outstanding under our stock plan. Diluted EPS excludes all dilutive potential common shares if their
effect is nondilutive. </t>
        </is>
      </c>
    </row>
    <row r="30">
      <c r="A30" s="4" t="inlineStr">
        <is>
          <t>Concentrations</t>
        </is>
      </c>
      <c r="B30" s="4" t="inlineStr">
        <is>
          <t xml:space="preserve">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three months ended September 30, 2024, sales to our two largest customers accounted
for 93.6 71.2 90.6 97.8 For the three months ended September
30, 2024,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three months ended September 30, 2024, we purchased wireless data products from these manufacturers in the amount of
$ 11,653,180 99.9 10,186,585 6,361,553 99.8 6,917,202 We maintain our cash accounts
with established commercial banks. Such cash deposits exceed the Federal Deposit Insurance Corporation insured limit of $250,000 for each
financial institution. However, we do not anticipate any losses on excess deposits. </t>
        </is>
      </c>
    </row>
    <row r="31">
      <c r="A31" s="4" t="inlineStr">
        <is>
          <t>Recently Issued Accounting Pronouncements</t>
        </is>
      </c>
      <c r="B31" s="4" t="inlineStr">
        <is>
          <t xml:space="preserve">Recently Issued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Expense Disaggregation Disclosures (Subtopic 220-40). The ASU requires disclosure of specified information
about certain costs and expenses. This includes purchases of inventory, employee compensation, depreciation, and intangible asset
amortization. The ASU is effective on a prospective or retrospective basis for annual reporting period beginning after
December 15, 2026, and interim reporting period beginning after December 15, 2027. Early adoption is permitted. This ASU
will likely result in the required additional disclosures being included in our consolidated financial statements once adop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4618062</v>
      </c>
      <c r="C3" s="6" t="n">
        <v>12266556</v>
      </c>
    </row>
    <row r="4">
      <c r="A4" s="4" t="inlineStr">
        <is>
          <t>Short-term investments</t>
        </is>
      </c>
      <c r="B4" s="5" t="n">
        <v>26060091</v>
      </c>
      <c r="C4" s="5" t="n">
        <v>25191271</v>
      </c>
    </row>
    <row r="5">
      <c r="A5" s="4" t="inlineStr">
        <is>
          <t>Accounts receivable, net</t>
        </is>
      </c>
      <c r="B5" s="5" t="n">
        <v>1800202</v>
      </c>
      <c r="C5" s="5" t="n">
        <v>1155060</v>
      </c>
    </row>
    <row r="6">
      <c r="A6" s="4" t="inlineStr">
        <is>
          <t>Inventories, net</t>
        </is>
      </c>
      <c r="B6" s="5" t="n">
        <v>2560672</v>
      </c>
      <c r="C6" s="5" t="n">
        <v>1425685</v>
      </c>
    </row>
    <row r="7">
      <c r="A7" s="4" t="inlineStr">
        <is>
          <t>Other current assets</t>
        </is>
      </c>
      <c r="B7" s="5" t="n">
        <v>85721</v>
      </c>
      <c r="C7" s="5" t="n">
        <v>107976</v>
      </c>
    </row>
    <row r="8">
      <c r="A8" s="4" t="inlineStr">
        <is>
          <t>Advance payments to vendors</t>
        </is>
      </c>
      <c r="B8" s="5" t="n">
        <v>144116</v>
      </c>
      <c r="C8" s="5" t="n">
        <v>73912</v>
      </c>
    </row>
    <row r="9">
      <c r="A9" s="4" t="inlineStr">
        <is>
          <t>Total current assets</t>
        </is>
      </c>
      <c r="B9" s="5" t="n">
        <v>45268864</v>
      </c>
      <c r="C9" s="5" t="n">
        <v>40220460</v>
      </c>
    </row>
    <row r="10">
      <c r="A10" s="4" t="inlineStr">
        <is>
          <t>Property and equipment, net</t>
        </is>
      </c>
      <c r="B10" s="5" t="n">
        <v>106459</v>
      </c>
      <c r="C10" s="5" t="n">
        <v>114939</v>
      </c>
    </row>
    <row r="11">
      <c r="A11" s="4" t="inlineStr">
        <is>
          <t>Intangible assets, net</t>
        </is>
      </c>
      <c r="B11" s="5" t="n">
        <v>1078508</v>
      </c>
      <c r="C11" s="5" t="n">
        <v>1309626</v>
      </c>
    </row>
    <row r="12">
      <c r="A12" s="4" t="inlineStr">
        <is>
          <t>Deferred tax assets, non-current</t>
        </is>
      </c>
      <c r="B12" s="5" t="n">
        <v>3137160</v>
      </c>
      <c r="C12" s="5" t="n">
        <v>3184240</v>
      </c>
    </row>
    <row r="13">
      <c r="A13" s="4" t="inlineStr">
        <is>
          <t>Goodwill</t>
        </is>
      </c>
      <c r="B13" s="5" t="n">
        <v>273285</v>
      </c>
      <c r="C13" s="5" t="n">
        <v>273285</v>
      </c>
    </row>
    <row r="14">
      <c r="A14" s="4" t="inlineStr">
        <is>
          <t>Right of use assets, net</t>
        </is>
      </c>
      <c r="B14" s="5" t="n">
        <v>1631922</v>
      </c>
      <c r="C14" s="5" t="n">
        <v>1486034</v>
      </c>
    </row>
    <row r="15">
      <c r="A15" s="4" t="inlineStr">
        <is>
          <t>Other assets</t>
        </is>
      </c>
      <c r="B15" s="5" t="n">
        <v>136261</v>
      </c>
      <c r="C15" s="5" t="n">
        <v>131245</v>
      </c>
    </row>
    <row r="16">
      <c r="A16" s="4" t="inlineStr">
        <is>
          <t>TOTAL ASSETS</t>
        </is>
      </c>
      <c r="B16" s="5" t="n">
        <v>51632459</v>
      </c>
      <c r="C16" s="5" t="n">
        <v>46719829</v>
      </c>
    </row>
    <row r="17">
      <c r="A17" s="3" t="inlineStr">
        <is>
          <t>Current liabilities:</t>
        </is>
      </c>
      <c r="B17" s="4" t="inlineStr">
        <is>
          <t xml:space="preserve"> </t>
        </is>
      </c>
      <c r="C17" s="4" t="inlineStr">
        <is>
          <t xml:space="preserve"> </t>
        </is>
      </c>
    </row>
    <row r="18">
      <c r="A18" s="4" t="inlineStr">
        <is>
          <t>Accounts payable</t>
        </is>
      </c>
      <c r="B18" s="5" t="n">
        <v>10818811</v>
      </c>
      <c r="C18" s="5" t="n">
        <v>7262195</v>
      </c>
    </row>
    <row r="19">
      <c r="A19" s="4" t="inlineStr">
        <is>
          <t>Contract liabilities and advance from customers</t>
        </is>
      </c>
      <c r="B19" s="5" t="n">
        <v>170351</v>
      </c>
      <c r="C19" s="5" t="n">
        <v>158771</v>
      </c>
    </row>
    <row r="20">
      <c r="A20" s="4" t="inlineStr">
        <is>
          <t>Accrued liabilities</t>
        </is>
      </c>
      <c r="B20" s="5" t="n">
        <v>1765370</v>
      </c>
      <c r="C20" s="5" t="n">
        <v>1425146</v>
      </c>
    </row>
    <row r="21">
      <c r="A21" s="4" t="inlineStr">
        <is>
          <t>Lease liabilities, current</t>
        </is>
      </c>
      <c r="B21" s="5" t="n">
        <v>349278</v>
      </c>
      <c r="C21" s="5" t="n">
        <v>239727</v>
      </c>
    </row>
    <row r="22">
      <c r="A22" s="4" t="inlineStr">
        <is>
          <t>Total current liabilities</t>
        </is>
      </c>
      <c r="B22" s="5" t="n">
        <v>13103810</v>
      </c>
      <c r="C22" s="5" t="n">
        <v>9085839</v>
      </c>
    </row>
    <row r="23">
      <c r="A23" s="4" t="inlineStr">
        <is>
          <t>Lease liabilities, non-current</t>
        </is>
      </c>
      <c r="B23" s="5" t="n">
        <v>1288487</v>
      </c>
      <c r="C23" s="5" t="n">
        <v>1257992</v>
      </c>
    </row>
    <row r="24">
      <c r="A24" s="4" t="inlineStr">
        <is>
          <t>Total liabilities</t>
        </is>
      </c>
      <c r="B24" s="5" t="n">
        <v>14392297</v>
      </c>
      <c r="C24" s="5" t="n">
        <v>10343831</v>
      </c>
    </row>
    <row r="25">
      <c r="A25" s="4" t="inlineStr">
        <is>
          <t>Commitments and contingencies (Note 6)</t>
        </is>
      </c>
      <c r="B25" s="4" t="inlineStr">
        <is>
          <t xml:space="preserve"> </t>
        </is>
      </c>
      <c r="C25" s="4" t="inlineStr">
        <is>
          <t xml:space="preserve"> </t>
        </is>
      </c>
    </row>
    <row r="26">
      <c r="A26" s="3" t="inlineStr">
        <is>
          <t>Parent Company stockholders’ equity</t>
        </is>
      </c>
      <c r="B26" s="4" t="inlineStr">
        <is>
          <t xml:space="preserve"> </t>
        </is>
      </c>
      <c r="C26" s="4" t="inlineStr">
        <is>
          <t xml:space="preserve"> </t>
        </is>
      </c>
    </row>
    <row r="27">
      <c r="A27" s="4" t="inlineStr">
        <is>
          <t>Preferred stock, par value $0.001 per share, authorized 10,000,000 shares; none issued and outstanding</t>
        </is>
      </c>
      <c r="B27" s="5" t="n">
        <v>0</v>
      </c>
      <c r="C27" s="5" t="n">
        <v>0</v>
      </c>
    </row>
    <row r="28">
      <c r="A28" s="4" t="inlineStr">
        <is>
          <t>Common stock, par value $0.001 per share, authorized 50,000,000 shares; 11,784,280 shares issued and outstanding</t>
        </is>
      </c>
      <c r="B28" s="5" t="n">
        <v>14263</v>
      </c>
      <c r="C28" s="5" t="n">
        <v>14263</v>
      </c>
    </row>
    <row r="29">
      <c r="A29" s="4" t="inlineStr">
        <is>
          <t>Additional paid-in capital</t>
        </is>
      </c>
      <c r="B29" s="5" t="n">
        <v>14820684</v>
      </c>
      <c r="C29" s="5" t="n">
        <v>14733300</v>
      </c>
    </row>
    <row r="30">
      <c r="A30" s="4" t="inlineStr">
        <is>
          <t>Retained earnings</t>
        </is>
      </c>
      <c r="B30" s="5" t="n">
        <v>25652396</v>
      </c>
      <c r="C30" s="5" t="n">
        <v>25137209</v>
      </c>
    </row>
    <row r="31">
      <c r="A31" s="4" t="inlineStr">
        <is>
          <t>Treasury stock, 2,549,208 shares</t>
        </is>
      </c>
      <c r="B31" s="5" t="n">
        <v>-3554893</v>
      </c>
      <c r="C31" s="5" t="n">
        <v>-3554893</v>
      </c>
    </row>
    <row r="32">
      <c r="A32" s="4" t="inlineStr">
        <is>
          <t>Accumulated other comprehensive loss</t>
        </is>
      </c>
      <c r="B32" s="5" t="n">
        <v>-1097825</v>
      </c>
      <c r="C32" s="5" t="n">
        <v>-1182825</v>
      </c>
    </row>
    <row r="33">
      <c r="A33" s="4" t="inlineStr">
        <is>
          <t>Total Parent Company stockholders’ equity</t>
        </is>
      </c>
      <c r="B33" s="5" t="n">
        <v>35834625</v>
      </c>
      <c r="C33" s="5" t="n">
        <v>35147054</v>
      </c>
    </row>
    <row r="34">
      <c r="A34" s="4" t="inlineStr">
        <is>
          <t>Non-controlling interests</t>
        </is>
      </c>
      <c r="B34" s="5" t="n">
        <v>1405537</v>
      </c>
      <c r="C34" s="5" t="n">
        <v>1228944</v>
      </c>
    </row>
    <row r="35">
      <c r="A35" s="4" t="inlineStr">
        <is>
          <t>Total stockholders’ equity</t>
        </is>
      </c>
      <c r="B35" s="5" t="n">
        <v>37240162</v>
      </c>
      <c r="C35" s="5" t="n">
        <v>36375998</v>
      </c>
    </row>
    <row r="36">
      <c r="A36" s="4" t="inlineStr">
        <is>
          <t>TOTAL LIABILITIES AND STOCKHOLDERS’ EQUITY</t>
        </is>
      </c>
      <c r="B36" s="6" t="n">
        <v>51632459</v>
      </c>
      <c r="C36" s="6" t="n">
        <v>46719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financial information by geographic area</t>
        </is>
      </c>
      <c r="B4" s="4" t="inlineStr">
        <is>
          <t xml:space="preserve">Schedule of financial information by geographic
area
Three Months Ended September 30,
Net sales: 2024 2023
North America $ 13,322,448 $ 9,655,546
Asia 464 –
Totals $ 13,322,912 $ 9,655,546 </t>
        </is>
      </c>
    </row>
    <row r="5">
      <c r="A5" s="4" t="inlineStr">
        <is>
          <t>Schedule of long-lived assets, net</t>
        </is>
      </c>
      <c r="B5" s="4" t="inlineStr">
        <is>
          <t xml:space="preserve">Schedule of long-lived assets, net
Long-lived assets, net (property and equipment and intangible assets): September 30, 2024 June 30, 2024
North America $ 983,018 $ 1,218,139
Asia 201,949 206,426
Totals $ 1,184,967 $ 1,424,565 </t>
        </is>
      </c>
    </row>
    <row r="6">
      <c r="A6" s="4" t="inlineStr">
        <is>
          <t>Schedule of trade receivables</t>
        </is>
      </c>
      <c r="B6" s="4" t="inlineStr">
        <is>
          <t xml:space="preserve">Schedule of trade receivables
September 30, 2024 June 30, 2024
Accounts Receivable $ 1,800,202 $ 1,155,060 </t>
        </is>
      </c>
    </row>
    <row r="7">
      <c r="A7" s="4" t="inlineStr">
        <is>
          <t>Schedule of contract liabilities</t>
        </is>
      </c>
      <c r="B7" s="4" t="inlineStr">
        <is>
          <t xml:space="preserve">Schedule of contract liabilities
September 30, 2024 June 30, 2024
Undelivered products $ 170,351 $ 158,771 </t>
        </is>
      </c>
    </row>
    <row r="8">
      <c r="A8" s="4" t="inlineStr">
        <is>
          <t>Schedule of estimated useful lives</t>
        </is>
      </c>
      <c r="B8" s="4" t="inlineStr">
        <is>
          <t>Schedule of estimated useful lives
Machinery 6 years
Office equipment 5 years
Molds 3~6 years
Vehicles 5 years
Computers and software 5 years
Furniture and fixtures 7 years
Facilities improvements 5 years or life of the lease, whichever is sho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INITE LIVED INTANGIBLE ASSETS, NET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definite lived intangible assets</t>
        </is>
      </c>
      <c r="B4" s="4" t="inlineStr">
        <is>
          <t xml:space="preserve">Schedule of definite lived intangible
assets
Definite lived intangible assets: Expected Life Average Remaining life Gross Intangible Assets Less Accumulated Amortization Net Intangible Assets
Complete technology 3 – $ 18,397 $ 18,397 $ –
Technology in progress Not Applicable – 14,000 – 14,000
Software 5 1.4 455,718 339,521 116,197
Patents 10 6.8 74,575 26,162 48,413
Certifications &amp; licenses 3 1.1 3,924,007 3,024,109 899,898
Total as of September 30, 2024 $ 4,486,697 $ 3,408,189 $ 1,078,508 The definite lived intangible
assets consisted of the following as of June 30, 2024:
Definite lived intangible assets: Expected Life
Average Remaining life
Gross Intangible Assets
Less Accumulated Amortization
Net Intangible Assets
Complete technology 3 – $ 18,397 $ 18,397 $ –
Technology in progress Not Applicable – – – –
Software 5 1.6 489,992 365,526 124,466
Patents 10 6.7 67,373 27,345 40,028
Certifications &amp; licenses 3 1.4 3,924,007 2,778,875 1,145,132
Total as of June 30, 2024 $ 4,499,769 $ 3,190,143 $ 1,309,626 </t>
        </is>
      </c>
    </row>
    <row r="5">
      <c r="A5" s="4" t="inlineStr">
        <is>
          <t>Schedule of amortization expenses of the definite lived intangible assets</t>
        </is>
      </c>
      <c r="B5" s="4" t="inlineStr">
        <is>
          <t xml:space="preserve">Schedule of amortization expenses of
the definite lived intangible assets
FY2025 FY2026 FY2027 FY2028 FY2029 Thereafter
Total $ 586,650 $ 399,382 $ 45,947 $ 21,028 $ 11,50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Schedule of accrued liabilities
September 30, 2024 June 30, 2024
Accrued payroll deductions owed to government entities $ 51,264 $ 49,452
Accrued salaries and bonuses (1) 1,000,000 875,000
Accrued vacation 180,007 164,884
Accrued commission to a service provider 7,500 15,000
Accrued commission to a customer (2) (3) 453,230 247,592
Other accrued liabilities 73,369 73,218
Total $ 1,765,370 $ 1,425,146
(1) On November 10, 2022, the Company and OC Kim, its President, entered into an amendment of the employment
agreement dated September 7, 2021. The amendment provides for the payment of an incentive to Mr. Kim of $125,000 for each calendar quarter
during the remaining four-year term of the employment agreement, which will be total amount of $2M, with the first such bonus accrued
on December 31, 2022. An incentive of $125,000 has been accrued for each of the three months ended September 30, 2024, and 2023, with
$1,000,000 and $875,000 accrued bonus as of September 30, 2024, and June 30, 2024, respectively. As of September 30, 2024, no payment
for the accrued bonuses has been made by the Company.
(2) We accrued a commission of approximately $650,000 to a customer to provide a financial support for its
sales program during the 2021 fiscal year. Of the amount accrued, total payments were made of approximately $400,000 in the form of credit
memos. The remaining balance of approximately $250,000 as of June 30, 2024, was eliminated/written-off during the three months ended September
30, 2024 because it was confirmed that the liability no longer existed.
(3) We accrued a commission of approximately $450,000 to a customer to provide a financial
support for the marketing and promotion programs of our products for the three months ended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Schedule of components of the lease expense and supplemental cash flow information related to leases</t>
        </is>
      </c>
      <c r="B4" s="4" t="inlineStr">
        <is>
          <t xml:space="preserve">Schedule of components of the lease expense and supplemental cash flow information related to leases
Three Months Ended September 30,
2024 2023
Operating lease expense $ 110,713 $ 77,263
Short term lease cost 2,044 34,154
Total lease expense $ 112,757 $ 111,417
Remaining lease term-operating lease in San Diego, California 4.7
Discount rate-operating lease in San Diego, California 7
Remaining lease term-operating lease in South Korea 1.9
Discount rate-operating lease in South Korea 6 </t>
        </is>
      </c>
    </row>
    <row r="5">
      <c r="A5" s="4" t="inlineStr">
        <is>
          <t>Schedule of future minimum payments under operating leases</t>
        </is>
      </c>
      <c r="B5" s="4" t="inlineStr">
        <is>
          <t xml:space="preserve">Schedule of future minimum payments under operating leases
Operating Leases
Fiscal 2025 $ 332,222
Fiscal 2026 457,402
Fiscal 2027 371,609
Fiscal 2028 387,437
Fiscal 2029 $ 363,310
Total lease payments 1,911,980
Less imputed interest (274,215 )
Total $ 1,637,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stock options</t>
        </is>
      </c>
      <c r="B4" s="4" t="inlineStr">
        <is>
          <t xml:space="preserve">Schedule of stock options
Weighted-
Average
Weighted- Remaining
Average Contractual Aggregate
Exercise Life Intrinsic
Options Shares Price (In Years) Value
Outstanding as of June 30, 2024 627,001 $ 4.24 2.88 $ 130,200
Granted – – – –
Exercised – – – –
Cancelled – – – –
Forfeited or expired (7,000) 3.96 – –
Outstanding as of September 30, 2024 620,001 $ 4.22 1.63 $ 434,400
Exercisable as of September 30, 2024 590,605 $ 4.26 1.60 $ 399,125 The aggregate intrinsic value
in the preceding table represents the total pretax intrinsic value, based upon the Company’s closing stock price of $4.58 as of
September 30, 2024, which would have been received by the option holders had all option holders exercised their options as of that date.
The weighted-average grant-date fair value of stock options outstanding as of September 30, 2024, in the amount of 620,001 3.33 83,199 A summary of the status of our
stock options is presented below as of September 30, 2023:
Weighted-
Average
Weighted- Remaining
Average Contractual Aggregate
Exercise Life Intrinsic
Options Shares Price (In Years) Value
Outstanding as of June 30, 2023 647,001 $ 4.24 2.88 $ 130,200
Granted – – – –
Exercised – – – –
Cancelled – – – –
Forfeited or expired (16,000) 4.77 – –
Outstanding as of September 30, 2023 631,001 $ 4.23 2.63 $ –
Exercisable as of September 30, 2023 478,642 $ 4.49 2.4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from geagraphic areas) - USD ($)</t>
        </is>
      </c>
      <c r="B1" s="2" t="inlineStr">
        <is>
          <t>3 Months Ended</t>
        </is>
      </c>
    </row>
    <row r="2">
      <c r="B2" s="2" t="inlineStr">
        <is>
          <t>Sep. 30, 2024</t>
        </is>
      </c>
      <c r="C2" s="2" t="inlineStr">
        <is>
          <t>Sep. 30, 2023</t>
        </is>
      </c>
    </row>
    <row r="3">
      <c r="A3" s="4" t="inlineStr">
        <is>
          <t>Net sales</t>
        </is>
      </c>
      <c r="B3" s="6" t="n">
        <v>13322912</v>
      </c>
      <c r="C3" s="6" t="n">
        <v>9655546</v>
      </c>
    </row>
    <row r="4">
      <c r="A4" s="4" t="inlineStr">
        <is>
          <t>North America [Member]</t>
        </is>
      </c>
      <c r="B4" s="4" t="inlineStr">
        <is>
          <t xml:space="preserve"> </t>
        </is>
      </c>
      <c r="C4" s="4" t="inlineStr">
        <is>
          <t xml:space="preserve"> </t>
        </is>
      </c>
    </row>
    <row r="5">
      <c r="A5" s="4" t="inlineStr">
        <is>
          <t>Net sales</t>
        </is>
      </c>
      <c r="B5" s="5" t="n">
        <v>13322448</v>
      </c>
      <c r="C5" s="5" t="n">
        <v>9655546</v>
      </c>
    </row>
    <row r="6">
      <c r="A6" s="4" t="inlineStr">
        <is>
          <t>Asia [Member]</t>
        </is>
      </c>
      <c r="B6" s="4" t="inlineStr">
        <is>
          <t xml:space="preserve"> </t>
        </is>
      </c>
      <c r="C6" s="4" t="inlineStr">
        <is>
          <t xml:space="preserve"> </t>
        </is>
      </c>
    </row>
    <row r="7">
      <c r="A7" s="4" t="inlineStr">
        <is>
          <t>Net sales</t>
        </is>
      </c>
      <c r="B7" s="6" t="n">
        <v>464</v>
      </c>
      <c r="C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Long-lived assets) - USD ($)</t>
        </is>
      </c>
      <c r="B1" s="2" t="inlineStr">
        <is>
          <t>Sep. 30, 2024</t>
        </is>
      </c>
      <c r="C1" s="2" t="inlineStr">
        <is>
          <t>Jun. 30, 2024</t>
        </is>
      </c>
    </row>
    <row r="2">
      <c r="A2" s="4" t="inlineStr">
        <is>
          <t>Long-lived assets, net</t>
        </is>
      </c>
      <c r="B2" s="6" t="n">
        <v>1184967</v>
      </c>
      <c r="C2" s="6" t="n">
        <v>1424565</v>
      </c>
    </row>
    <row r="3">
      <c r="A3" s="4" t="inlineStr">
        <is>
          <t>North America [Member]</t>
        </is>
      </c>
      <c r="B3" s="4" t="inlineStr">
        <is>
          <t xml:space="preserve"> </t>
        </is>
      </c>
      <c r="C3" s="4" t="inlineStr">
        <is>
          <t xml:space="preserve"> </t>
        </is>
      </c>
    </row>
    <row r="4">
      <c r="A4" s="4" t="inlineStr">
        <is>
          <t>Long-lived assets, net</t>
        </is>
      </c>
      <c r="B4" s="5" t="n">
        <v>983018</v>
      </c>
      <c r="C4" s="5" t="n">
        <v>1218139</v>
      </c>
    </row>
    <row r="5">
      <c r="A5" s="4" t="inlineStr">
        <is>
          <t>Asia [Member]</t>
        </is>
      </c>
      <c r="B5" s="4" t="inlineStr">
        <is>
          <t xml:space="preserve"> </t>
        </is>
      </c>
      <c r="C5" s="4" t="inlineStr">
        <is>
          <t xml:space="preserve"> </t>
        </is>
      </c>
    </row>
    <row r="6">
      <c r="A6" s="4" t="inlineStr">
        <is>
          <t>Long-lived assets, net</t>
        </is>
      </c>
      <c r="B6" s="6" t="n">
        <v>201949</v>
      </c>
      <c r="C6" s="6" t="n">
        <v>2064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Sep. 30, 2024</t>
        </is>
      </c>
      <c r="C1" s="2" t="inlineStr">
        <is>
          <t>Jun. 30, 2024</t>
        </is>
      </c>
    </row>
    <row r="2">
      <c r="A2" s="3" t="inlineStr">
        <is>
          <t>Accounting Policies [Abstract]</t>
        </is>
      </c>
      <c r="B2" s="4" t="inlineStr">
        <is>
          <t xml:space="preserve"> </t>
        </is>
      </c>
      <c r="C2" s="4" t="inlineStr">
        <is>
          <t xml:space="preserve"> </t>
        </is>
      </c>
    </row>
    <row r="3">
      <c r="A3" s="4" t="inlineStr">
        <is>
          <t>Accounts Receivable</t>
        </is>
      </c>
      <c r="B3" s="6" t="n">
        <v>1800202</v>
      </c>
      <c r="C3" s="6" t="n">
        <v>11550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Sep. 30, 2024</t>
        </is>
      </c>
      <c r="C1" s="2" t="inlineStr">
        <is>
          <t>Jun. 30, 2024</t>
        </is>
      </c>
    </row>
    <row r="2">
      <c r="A2" s="3" t="inlineStr">
        <is>
          <t>Accounting Policies [Abstract]</t>
        </is>
      </c>
      <c r="B2" s="4" t="inlineStr">
        <is>
          <t xml:space="preserve"> </t>
        </is>
      </c>
      <c r="C2" s="4" t="inlineStr">
        <is>
          <t xml:space="preserve"> </t>
        </is>
      </c>
    </row>
    <row r="3">
      <c r="A3" s="4" t="inlineStr">
        <is>
          <t>Undelivered products</t>
        </is>
      </c>
      <c r="B3" s="6" t="n">
        <v>170351</v>
      </c>
      <c r="C3" s="6" t="n">
        <v>1587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3 Months Ended</t>
        </is>
      </c>
    </row>
    <row r="2">
      <c r="B2" s="2" t="inlineStr">
        <is>
          <t>Sep. 30, 2024</t>
        </is>
      </c>
    </row>
    <row r="3">
      <c r="A3" s="4" t="inlineStr">
        <is>
          <t>Machinery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6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Tools, Dies and Mold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6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Other Capitalized Property Plant and Equipment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1784280</v>
      </c>
      <c r="C9" s="5" t="n">
        <v>11784280</v>
      </c>
    </row>
    <row r="10">
      <c r="A10" s="4" t="inlineStr">
        <is>
          <t>Common stock, shares outstanding</t>
        </is>
      </c>
      <c r="B10" s="5" t="n">
        <v>11784280</v>
      </c>
      <c r="C10" s="5" t="n">
        <v>11784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Sep. 30, 2024</t>
        </is>
      </c>
      <c r="C2" s="2" t="inlineStr">
        <is>
          <t>Sep. 30, 2023</t>
        </is>
      </c>
      <c r="D2" s="2" t="inlineStr">
        <is>
          <t>Jun. 30, 2024</t>
        </is>
      </c>
    </row>
    <row r="3">
      <c r="A3" s="3" t="inlineStr">
        <is>
          <t>Product Information [Line Items]</t>
        </is>
      </c>
      <c r="B3" s="4" t="inlineStr">
        <is>
          <t xml:space="preserve"> </t>
        </is>
      </c>
      <c r="C3" s="4" t="inlineStr">
        <is>
          <t xml:space="preserve"> </t>
        </is>
      </c>
      <c r="D3" s="4" t="inlineStr">
        <is>
          <t xml:space="preserve"> </t>
        </is>
      </c>
    </row>
    <row r="4">
      <c r="A4" s="4" t="inlineStr">
        <is>
          <t>Total noncontrolling interest</t>
        </is>
      </c>
      <c r="B4" s="6" t="n">
        <v>1405537</v>
      </c>
      <c r="C4" s="4" t="inlineStr">
        <is>
          <t xml:space="preserve"> </t>
        </is>
      </c>
      <c r="D4" s="6" t="n">
        <v>1228944</v>
      </c>
    </row>
    <row r="5">
      <c r="A5" s="4" t="inlineStr">
        <is>
          <t>Increase from noncontrolling interest</t>
        </is>
      </c>
      <c r="B5" s="5" t="n">
        <v>176593</v>
      </c>
      <c r="C5" s="4" t="inlineStr">
        <is>
          <t xml:space="preserve"> </t>
        </is>
      </c>
      <c r="D5" s="4" t="inlineStr">
        <is>
          <t xml:space="preserve"> </t>
        </is>
      </c>
    </row>
    <row r="6">
      <c r="A6" s="4" t="inlineStr">
        <is>
          <t>Noncontrolling interest</t>
        </is>
      </c>
      <c r="B6" s="5" t="n">
        <v>133469</v>
      </c>
      <c r="C6" s="6" t="n">
        <v>-79505</v>
      </c>
      <c r="D6" s="4" t="inlineStr">
        <is>
          <t xml:space="preserve"> </t>
        </is>
      </c>
    </row>
    <row r="7">
      <c r="A7" s="4" t="inlineStr">
        <is>
          <t>Income in the subsidiary</t>
        </is>
      </c>
      <c r="B7" s="5" t="n">
        <v>396552</v>
      </c>
      <c r="C7" s="4" t="inlineStr">
        <is>
          <t xml:space="preserve"> </t>
        </is>
      </c>
      <c r="D7" s="4" t="inlineStr">
        <is>
          <t xml:space="preserve"> </t>
        </is>
      </c>
    </row>
    <row r="8">
      <c r="A8" s="4" t="inlineStr">
        <is>
          <t>Foreign exchange translation</t>
        </is>
      </c>
      <c r="B8" s="5" t="n">
        <v>43124</v>
      </c>
      <c r="C8" s="4" t="inlineStr">
        <is>
          <t xml:space="preserve"> </t>
        </is>
      </c>
      <c r="D8" s="4" t="inlineStr">
        <is>
          <t xml:space="preserve"> </t>
        </is>
      </c>
    </row>
    <row r="9">
      <c r="A9" s="4" t="inlineStr">
        <is>
          <t>Allowance for doubtful accounts</t>
        </is>
      </c>
      <c r="B9" s="5" t="n">
        <v>0</v>
      </c>
      <c r="C9" s="4" t="inlineStr">
        <is>
          <t xml:space="preserve"> </t>
        </is>
      </c>
      <c r="D9" s="4" t="inlineStr">
        <is>
          <t xml:space="preserve"> </t>
        </is>
      </c>
    </row>
    <row r="10">
      <c r="A10" s="4" t="inlineStr">
        <is>
          <t>Product development costs incurred</t>
        </is>
      </c>
      <c r="B10" s="5" t="n">
        <v>14000</v>
      </c>
      <c r="C10" s="5" t="n">
        <v>22500</v>
      </c>
      <c r="D10" s="4" t="inlineStr">
        <is>
          <t xml:space="preserve"> </t>
        </is>
      </c>
    </row>
    <row r="11">
      <c r="A11" s="4" t="inlineStr">
        <is>
          <t>Research and development expense</t>
        </is>
      </c>
      <c r="B11" s="5" t="n">
        <v>1024312</v>
      </c>
      <c r="C11" s="5" t="n">
        <v>866955</v>
      </c>
      <c r="D11" s="4" t="inlineStr">
        <is>
          <t xml:space="preserve"> </t>
        </is>
      </c>
    </row>
    <row r="12">
      <c r="A12" s="4" t="inlineStr">
        <is>
          <t>Shipping and handling expense</t>
        </is>
      </c>
      <c r="B12" s="5" t="n">
        <v>1419973</v>
      </c>
      <c r="C12" s="5" t="n">
        <v>1230722</v>
      </c>
      <c r="D12" s="4" t="inlineStr">
        <is>
          <t xml:space="preserve"> </t>
        </is>
      </c>
    </row>
    <row r="13">
      <c r="A13" s="4" t="inlineStr">
        <is>
          <t>Inventory reserve</t>
        </is>
      </c>
      <c r="B13" s="5" t="n">
        <v>91482</v>
      </c>
      <c r="C13" s="4" t="inlineStr">
        <is>
          <t xml:space="preserve"> </t>
        </is>
      </c>
      <c r="D13" s="5" t="n">
        <v>91482</v>
      </c>
    </row>
    <row r="14">
      <c r="A14" s="4" t="inlineStr">
        <is>
          <t>Goodwill impairment</t>
        </is>
      </c>
      <c r="B14" s="5" t="n">
        <v>0</v>
      </c>
      <c r="C14" s="5" t="n">
        <v>0</v>
      </c>
      <c r="D14" s="4" t="inlineStr">
        <is>
          <t xml:space="preserve"> </t>
        </is>
      </c>
    </row>
    <row r="15">
      <c r="A15" s="4" t="inlineStr">
        <is>
          <t>Income tax benefits</t>
        </is>
      </c>
      <c r="B15" s="5" t="n">
        <v>47880</v>
      </c>
      <c r="C15" s="5" t="n">
        <v>50060</v>
      </c>
      <c r="D15" s="4" t="inlineStr">
        <is>
          <t xml:space="preserve"> </t>
        </is>
      </c>
    </row>
    <row r="16">
      <c r="A16" s="4" t="inlineStr">
        <is>
          <t>Increase (decrease) in deferred tax asset</t>
        </is>
      </c>
      <c r="B16" s="5" t="n">
        <v>47880</v>
      </c>
      <c r="C16" s="5" t="n">
        <v>50860</v>
      </c>
      <c r="D16" s="4" t="inlineStr">
        <is>
          <t xml:space="preserve"> </t>
        </is>
      </c>
    </row>
    <row r="17">
      <c r="A17" s="4" t="inlineStr">
        <is>
          <t>Cost of revenue</t>
        </is>
      </c>
      <c r="B17" s="5" t="n">
        <v>11251410</v>
      </c>
      <c r="C17" s="5" t="n">
        <v>8142386</v>
      </c>
      <c r="D17" s="4" t="inlineStr">
        <is>
          <t xml:space="preserve"> </t>
        </is>
      </c>
    </row>
    <row r="18">
      <c r="A18" s="4" t="inlineStr">
        <is>
          <t>Accounts payable, current</t>
        </is>
      </c>
      <c r="B18" s="5" t="n">
        <v>10818811</v>
      </c>
      <c r="C18" s="4" t="inlineStr">
        <is>
          <t xml:space="preserve"> </t>
        </is>
      </c>
      <c r="D18" s="5" t="n">
        <v>7262195</v>
      </c>
    </row>
    <row r="19">
      <c r="A19" s="4" t="inlineStr">
        <is>
          <t>Wireless Data Products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st of revenue</t>
        </is>
      </c>
      <c r="B21" s="5" t="n">
        <v>11653180</v>
      </c>
      <c r="C21" s="5" t="n">
        <v>6361553</v>
      </c>
      <c r="D21" s="4" t="inlineStr">
        <is>
          <t xml:space="preserve"> </t>
        </is>
      </c>
    </row>
    <row r="22">
      <c r="A22" s="4" t="inlineStr">
        <is>
          <t>Accounts payable, current</t>
        </is>
      </c>
      <c r="B22" s="5" t="n">
        <v>10186585</v>
      </c>
      <c r="C22" s="5" t="n">
        <v>6917202</v>
      </c>
      <c r="D22" s="4" t="inlineStr">
        <is>
          <t xml:space="preserve"> </t>
        </is>
      </c>
    </row>
    <row r="23">
      <c r="A23" s="4" t="inlineStr">
        <is>
          <t>Capitalized Product Development Cost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apitalized product development costs</t>
        </is>
      </c>
      <c r="B25" s="5" t="n">
        <v>14000</v>
      </c>
      <c r="C25" s="4" t="inlineStr">
        <is>
          <t xml:space="preserve"> </t>
        </is>
      </c>
      <c r="D25" s="6" t="n">
        <v>0</v>
      </c>
    </row>
    <row r="26">
      <c r="A26" s="4" t="inlineStr">
        <is>
          <t>Capitalized Product Development Costs [Member] | Amortization Expense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Shipping and handling expense</t>
        </is>
      </c>
      <c r="B28" s="5" t="n">
        <v>245233</v>
      </c>
      <c r="C28" s="5" t="n">
        <v>239624</v>
      </c>
      <c r="D28" s="4" t="inlineStr">
        <is>
          <t xml:space="preserve"> </t>
        </is>
      </c>
    </row>
    <row r="29">
      <c r="A29" s="4" t="inlineStr">
        <is>
          <t>Shipping and Handling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Shipping and handling expense</t>
        </is>
      </c>
      <c r="B31" s="6" t="n">
        <v>78113</v>
      </c>
      <c r="C31" s="6" t="n">
        <v>52450</v>
      </c>
      <c r="D31" s="4" t="inlineStr">
        <is>
          <t xml:space="preserve"> </t>
        </is>
      </c>
    </row>
    <row r="32">
      <c r="A32" s="4" t="inlineStr">
        <is>
          <t>Revenue Benchmark [Member] | Customer Concentration Risk [Member] | Customer 1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of credit risk</t>
        </is>
      </c>
      <c r="B34" s="9" t="n">
        <v>0.9360000000000001</v>
      </c>
      <c r="C34" s="9" t="n">
        <v>0.906</v>
      </c>
      <c r="D34" s="4" t="inlineStr">
        <is>
          <t xml:space="preserve"> </t>
        </is>
      </c>
    </row>
    <row r="35">
      <c r="A35" s="4" t="inlineStr">
        <is>
          <t>Revenue Benchmark [Member] | Customer Concentration Risk [Member] | Customer 2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of credit risk</t>
        </is>
      </c>
      <c r="B37" s="9" t="n">
        <v>0.9360000000000001</v>
      </c>
      <c r="C37" s="9" t="n">
        <v>0.906</v>
      </c>
      <c r="D37" s="4" t="inlineStr">
        <is>
          <t xml:space="preserve"> </t>
        </is>
      </c>
    </row>
    <row r="38">
      <c r="A38" s="4" t="inlineStr">
        <is>
          <t>Accounts Receivable [Member] | Customer Concentration Risk [Member] | Customer 1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of credit risk</t>
        </is>
      </c>
      <c r="B40" s="9" t="n">
        <v>0.712</v>
      </c>
      <c r="C40" s="9" t="n">
        <v>0.978</v>
      </c>
      <c r="D40" s="4" t="inlineStr">
        <is>
          <t xml:space="preserve"> </t>
        </is>
      </c>
    </row>
    <row r="41">
      <c r="A41" s="4" t="inlineStr">
        <is>
          <t>Accounts Receivable [Member] | Customer Concentration Risk [Member] | Customer 2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of credit risk</t>
        </is>
      </c>
      <c r="B43" s="9" t="n">
        <v>0.712</v>
      </c>
      <c r="C43" s="9" t="n">
        <v>0.978</v>
      </c>
      <c r="D43" s="4" t="inlineStr">
        <is>
          <t xml:space="preserve"> </t>
        </is>
      </c>
    </row>
    <row r="44">
      <c r="A44" s="4" t="inlineStr">
        <is>
          <t>Cost of Goods and Service, Product and Service Benchmark [Member] | Supplier Concentration Risk [Member] | Wireless Data Products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Concentration of credit risk</t>
        </is>
      </c>
      <c r="B46" s="9" t="n">
        <v>0.999</v>
      </c>
      <c r="C46" s="9" t="n">
        <v>0.998</v>
      </c>
      <c r="D46" s="4" t="inlineStr">
        <is>
          <t xml:space="preserve"> </t>
        </is>
      </c>
    </row>
    <row r="47">
      <c r="A47" s="4" t="inlineStr">
        <is>
          <t>Transferred at Point in Time [Member] | Revenue Benchmark [Member] | Product Concentration Risk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Concentration of credit risk</t>
        </is>
      </c>
      <c r="B49" s="9" t="n">
        <v>0.999</v>
      </c>
      <c r="C49" s="9" t="n">
        <v>0.999</v>
      </c>
      <c r="D49" s="4" t="inlineStr">
        <is>
          <t xml:space="preserve"> </t>
        </is>
      </c>
    </row>
    <row r="50">
      <c r="A50" s="4" t="inlineStr">
        <is>
          <t>Transferred at Point in Time [Member] | Revenue Benchmark [Member] | Engineering Projects [Member]</t>
        </is>
      </c>
      <c r="B50" s="4" t="inlineStr">
        <is>
          <t xml:space="preserve"> </t>
        </is>
      </c>
      <c r="C50" s="4" t="inlineStr">
        <is>
          <t xml:space="preserve"> </t>
        </is>
      </c>
      <c r="D50" s="4" t="inlineStr">
        <is>
          <t xml:space="preserve"> </t>
        </is>
      </c>
    </row>
    <row r="51">
      <c r="A51" s="3" t="inlineStr">
        <is>
          <t>Product Information [Line Items]</t>
        </is>
      </c>
      <c r="B51" s="4" t="inlineStr">
        <is>
          <t xml:space="preserve"> </t>
        </is>
      </c>
      <c r="C51" s="4" t="inlineStr">
        <is>
          <t xml:space="preserve"> </t>
        </is>
      </c>
      <c r="D51" s="4" t="inlineStr">
        <is>
          <t xml:space="preserve"> </t>
        </is>
      </c>
    </row>
    <row r="52">
      <c r="A52" s="4" t="inlineStr">
        <is>
          <t>Concentration of credit risk</t>
        </is>
      </c>
      <c r="B52" s="9" t="n">
        <v>0.001</v>
      </c>
      <c r="C52" s="9" t="n">
        <v>0.001</v>
      </c>
      <c r="D52" s="4" t="inlineStr">
        <is>
          <t xml:space="preserve"> </t>
        </is>
      </c>
    </row>
    <row r="53">
      <c r="A53" s="4" t="inlineStr">
        <is>
          <t>Franklin Technology [Member]</t>
        </is>
      </c>
      <c r="B53" s="4" t="inlineStr">
        <is>
          <t xml:space="preserve"> </t>
        </is>
      </c>
      <c r="C53" s="4" t="inlineStr">
        <is>
          <t xml:space="preserve"> </t>
        </is>
      </c>
      <c r="D53" s="4" t="inlineStr">
        <is>
          <t xml:space="preserve"> </t>
        </is>
      </c>
    </row>
    <row r="54">
      <c r="A54" s="3" t="inlineStr">
        <is>
          <t>Product Information [Line Items]</t>
        </is>
      </c>
      <c r="B54" s="4" t="inlineStr">
        <is>
          <t xml:space="preserve"> </t>
        </is>
      </c>
      <c r="C54" s="4" t="inlineStr">
        <is>
          <t xml:space="preserve"> </t>
        </is>
      </c>
      <c r="D54" s="4" t="inlineStr">
        <is>
          <t xml:space="preserve"> </t>
        </is>
      </c>
    </row>
    <row r="55">
      <c r="A55" s="4" t="inlineStr">
        <is>
          <t>Equity ownership interest percentage, parent</t>
        </is>
      </c>
      <c r="B55" s="9" t="n">
        <v>0.663</v>
      </c>
      <c r="C55" s="4" t="inlineStr">
        <is>
          <t xml:space="preserve"> </t>
        </is>
      </c>
      <c r="D55" s="9" t="n">
        <v>0.663</v>
      </c>
    </row>
    <row r="56">
      <c r="A56" s="4" t="inlineStr">
        <is>
          <t>Noncontrolling Interests [Member]</t>
        </is>
      </c>
      <c r="B56" s="4" t="inlineStr">
        <is>
          <t xml:space="preserve"> </t>
        </is>
      </c>
      <c r="C56" s="4" t="inlineStr">
        <is>
          <t xml:space="preserve"> </t>
        </is>
      </c>
      <c r="D56" s="4" t="inlineStr">
        <is>
          <t xml:space="preserve"> </t>
        </is>
      </c>
    </row>
    <row r="57">
      <c r="A57" s="3" t="inlineStr">
        <is>
          <t>Product Information [Line Items]</t>
        </is>
      </c>
      <c r="B57" s="4" t="inlineStr">
        <is>
          <t xml:space="preserve"> </t>
        </is>
      </c>
      <c r="C57" s="4" t="inlineStr">
        <is>
          <t xml:space="preserve"> </t>
        </is>
      </c>
      <c r="D57" s="4" t="inlineStr">
        <is>
          <t xml:space="preserve"> </t>
        </is>
      </c>
    </row>
    <row r="58">
      <c r="A58" s="4" t="inlineStr">
        <is>
          <t>Noncontrolling interest percentage</t>
        </is>
      </c>
      <c r="B58" s="9" t="n">
        <v>0.337</v>
      </c>
      <c r="C58" s="4" t="inlineStr">
        <is>
          <t xml:space="preserve"> </t>
        </is>
      </c>
      <c r="D58" s="9" t="n">
        <v>0.33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FINITE LIVED INTANGIBLE ASSETS, NET (Details - Intangible assets activity) - USD ($)</t>
        </is>
      </c>
      <c r="B1" s="2" t="inlineStr">
        <is>
          <t>Sep. 30, 2024</t>
        </is>
      </c>
      <c r="C1" s="2" t="inlineStr">
        <is>
          <t>Jun. 30, 2024</t>
        </is>
      </c>
    </row>
    <row r="2">
      <c r="A2" s="3" t="inlineStr">
        <is>
          <t>Indefinite-Lived Intangible Assets [Line Items]</t>
        </is>
      </c>
      <c r="B2" s="4" t="inlineStr">
        <is>
          <t xml:space="preserve"> </t>
        </is>
      </c>
      <c r="C2" s="4" t="inlineStr">
        <is>
          <t xml:space="preserve"> </t>
        </is>
      </c>
    </row>
    <row r="3">
      <c r="A3" s="4" t="inlineStr">
        <is>
          <t>Gross Intangible Assets</t>
        </is>
      </c>
      <c r="B3" s="6" t="n">
        <v>4486697</v>
      </c>
      <c r="C3" s="6" t="n">
        <v>4499769</v>
      </c>
    </row>
    <row r="4">
      <c r="A4" s="4" t="inlineStr">
        <is>
          <t>Less Accumulated Amortization</t>
        </is>
      </c>
      <c r="B4" s="5" t="n">
        <v>3408189</v>
      </c>
      <c r="C4" s="5" t="n">
        <v>3190143</v>
      </c>
    </row>
    <row r="5">
      <c r="A5" s="4" t="inlineStr">
        <is>
          <t>Net Intangible Assets</t>
        </is>
      </c>
      <c r="B5" s="6" t="n">
        <v>1078508</v>
      </c>
      <c r="C5" s="6" t="n">
        <v>1309626</v>
      </c>
    </row>
    <row r="6">
      <c r="A6" s="4" t="inlineStr">
        <is>
          <t>Complete Technology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Expected Life</t>
        </is>
      </c>
      <c r="B8" s="4" t="inlineStr">
        <is>
          <t>3 years</t>
        </is>
      </c>
      <c r="C8" s="4" t="inlineStr">
        <is>
          <t>3 years</t>
        </is>
      </c>
    </row>
    <row r="9">
      <c r="A9" s="4" t="inlineStr">
        <is>
          <t>Gross Intangible Assets</t>
        </is>
      </c>
      <c r="B9" s="6" t="n">
        <v>18397</v>
      </c>
      <c r="C9" s="6" t="n">
        <v>18397</v>
      </c>
    </row>
    <row r="10">
      <c r="A10" s="4" t="inlineStr">
        <is>
          <t>Less Accumulated Amortization</t>
        </is>
      </c>
      <c r="B10" s="5" t="n">
        <v>18397</v>
      </c>
      <c r="C10" s="5" t="n">
        <v>18397</v>
      </c>
    </row>
    <row r="11">
      <c r="A11" s="4" t="inlineStr">
        <is>
          <t>Net Intangible Assets</t>
        </is>
      </c>
      <c r="B11" s="5" t="n">
        <v>0</v>
      </c>
      <c r="C11" s="5" t="n">
        <v>0</v>
      </c>
    </row>
    <row r="12">
      <c r="A12" s="4" t="inlineStr">
        <is>
          <t>Technology In Progres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Intangible Assets</t>
        </is>
      </c>
      <c r="B14" s="5" t="n">
        <v>14000</v>
      </c>
      <c r="C14" s="5" t="n">
        <v>0</v>
      </c>
    </row>
    <row r="15">
      <c r="A15" s="4" t="inlineStr">
        <is>
          <t>Less Accumulated Amortization</t>
        </is>
      </c>
      <c r="B15" s="5" t="n">
        <v>0</v>
      </c>
      <c r="C15" s="5" t="n">
        <v>0</v>
      </c>
    </row>
    <row r="16">
      <c r="A16" s="4" t="inlineStr">
        <is>
          <t>Net Intangible Assets</t>
        </is>
      </c>
      <c r="B16" s="6" t="n">
        <v>14000</v>
      </c>
      <c r="C16" s="6" t="n">
        <v>0</v>
      </c>
    </row>
    <row r="17">
      <c r="A17" s="4" t="inlineStr">
        <is>
          <t>Computer Software, Intangible Asset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Expected Life</t>
        </is>
      </c>
      <c r="B19" s="4" t="inlineStr">
        <is>
          <t>5 years</t>
        </is>
      </c>
      <c r="C19" s="4" t="inlineStr">
        <is>
          <t>5 years</t>
        </is>
      </c>
    </row>
    <row r="20">
      <c r="A20" s="4" t="inlineStr">
        <is>
          <t>Gross Intangible Assets</t>
        </is>
      </c>
      <c r="B20" s="6" t="n">
        <v>455718</v>
      </c>
      <c r="C20" s="6" t="n">
        <v>489992</v>
      </c>
    </row>
    <row r="21">
      <c r="A21" s="4" t="inlineStr">
        <is>
          <t>Less Accumulated Amortization</t>
        </is>
      </c>
      <c r="B21" s="5" t="n">
        <v>339521</v>
      </c>
      <c r="C21" s="5" t="n">
        <v>365526</v>
      </c>
    </row>
    <row r="22">
      <c r="A22" s="4" t="inlineStr">
        <is>
          <t>Net Intangible Assets</t>
        </is>
      </c>
      <c r="B22" s="6" t="n">
        <v>116197</v>
      </c>
      <c r="C22" s="6" t="n">
        <v>124466</v>
      </c>
    </row>
    <row r="23">
      <c r="A23" s="4" t="inlineStr">
        <is>
          <t>Average Remaining Life</t>
        </is>
      </c>
      <c r="B23" s="4" t="inlineStr">
        <is>
          <t>1 year 4 months 24 days</t>
        </is>
      </c>
      <c r="C23" s="4" t="inlineStr">
        <is>
          <t>1 year 7 months 6 days</t>
        </is>
      </c>
    </row>
    <row r="24">
      <c r="A24" s="4" t="inlineStr">
        <is>
          <t>Patent [Member]</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Expected Life</t>
        </is>
      </c>
      <c r="B26" s="4" t="inlineStr">
        <is>
          <t>10 years</t>
        </is>
      </c>
      <c r="C26" s="4" t="inlineStr">
        <is>
          <t>10 years</t>
        </is>
      </c>
    </row>
    <row r="27">
      <c r="A27" s="4" t="inlineStr">
        <is>
          <t>Gross Intangible Assets</t>
        </is>
      </c>
      <c r="B27" s="6" t="n">
        <v>74575</v>
      </c>
      <c r="C27" s="6" t="n">
        <v>67373</v>
      </c>
    </row>
    <row r="28">
      <c r="A28" s="4" t="inlineStr">
        <is>
          <t>Less Accumulated Amortization</t>
        </is>
      </c>
      <c r="B28" s="5" t="n">
        <v>26162</v>
      </c>
      <c r="C28" s="5" t="n">
        <v>27345</v>
      </c>
    </row>
    <row r="29">
      <c r="A29" s="4" t="inlineStr">
        <is>
          <t>Net Intangible Assets</t>
        </is>
      </c>
      <c r="B29" s="6" t="n">
        <v>48413</v>
      </c>
      <c r="C29" s="6" t="n">
        <v>40028</v>
      </c>
    </row>
    <row r="30">
      <c r="A30" s="4" t="inlineStr">
        <is>
          <t>Average Remaining Life</t>
        </is>
      </c>
      <c r="B30" s="4" t="inlineStr">
        <is>
          <t>6 years 9 months 18 days</t>
        </is>
      </c>
      <c r="C30" s="4" t="inlineStr">
        <is>
          <t>6 years 8 months 12 days</t>
        </is>
      </c>
    </row>
    <row r="31">
      <c r="A31" s="4" t="inlineStr">
        <is>
          <t>Certification And Licenses [Member]</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Expected Life</t>
        </is>
      </c>
      <c r="B33" s="4" t="inlineStr">
        <is>
          <t>3 years</t>
        </is>
      </c>
      <c r="C33" s="4" t="inlineStr">
        <is>
          <t>3 years</t>
        </is>
      </c>
    </row>
    <row r="34">
      <c r="A34" s="4" t="inlineStr">
        <is>
          <t>Gross Intangible Assets</t>
        </is>
      </c>
      <c r="B34" s="6" t="n">
        <v>3924007</v>
      </c>
      <c r="C34" s="6" t="n">
        <v>3924007</v>
      </c>
    </row>
    <row r="35">
      <c r="A35" s="4" t="inlineStr">
        <is>
          <t>Less Accumulated Amortization</t>
        </is>
      </c>
      <c r="B35" s="5" t="n">
        <v>3024109</v>
      </c>
      <c r="C35" s="5" t="n">
        <v>2778875</v>
      </c>
    </row>
    <row r="36">
      <c r="A36" s="4" t="inlineStr">
        <is>
          <t>Net Intangible Assets</t>
        </is>
      </c>
      <c r="B36" s="6" t="n">
        <v>899898</v>
      </c>
      <c r="C36" s="6" t="n">
        <v>1145132</v>
      </c>
    </row>
    <row r="37">
      <c r="A37" s="4" t="inlineStr">
        <is>
          <t>Average Remaining Life</t>
        </is>
      </c>
      <c r="B37" s="4" t="inlineStr">
        <is>
          <t>1 year 1 month 6 days</t>
        </is>
      </c>
      <c r="C37" s="4" t="inlineStr">
        <is>
          <t>1 year 4 months 24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FINITE LIVED INTANGIBLE ASSETS, NET (Details - Amortization Expenses)</t>
        </is>
      </c>
      <c r="B1" s="2" t="inlineStr">
        <is>
          <t>Sep. 30, 2024 USD ($)</t>
        </is>
      </c>
    </row>
    <row r="2">
      <c r="A2" s="3" t="inlineStr">
        <is>
          <t>Goodwill and Intangible Assets Disclosure [Abstract]</t>
        </is>
      </c>
      <c r="B2" s="4" t="inlineStr">
        <is>
          <t xml:space="preserve"> </t>
        </is>
      </c>
    </row>
    <row r="3">
      <c r="A3" s="4" t="inlineStr">
        <is>
          <t>FY 2025</t>
        </is>
      </c>
      <c r="B3" s="6" t="n">
        <v>586650</v>
      </c>
    </row>
    <row r="4">
      <c r="A4" s="4" t="inlineStr">
        <is>
          <t>FY 2026</t>
        </is>
      </c>
      <c r="B4" s="5" t="n">
        <v>399382</v>
      </c>
    </row>
    <row r="5">
      <c r="A5" s="4" t="inlineStr">
        <is>
          <t>FY 2027</t>
        </is>
      </c>
      <c r="B5" s="5" t="n">
        <v>45947</v>
      </c>
    </row>
    <row r="6">
      <c r="A6" s="4" t="inlineStr">
        <is>
          <t>FY 2028</t>
        </is>
      </c>
      <c r="B6" s="5" t="n">
        <v>21028</v>
      </c>
    </row>
    <row r="7">
      <c r="A7" s="4" t="inlineStr">
        <is>
          <t>FY 2029</t>
        </is>
      </c>
      <c r="B7" s="5" t="n">
        <v>11501</v>
      </c>
    </row>
    <row r="8">
      <c r="A8" s="4" t="inlineStr">
        <is>
          <t>Thereafter</t>
        </is>
      </c>
      <c r="B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FINITE LIVED INTANGIBLE ASSETS, NET (Details Narrative) - USD ($)</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253995</v>
      </c>
      <c r="C4" s="6" t="n">
        <v>2449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Details) - USD ($)</t>
        </is>
      </c>
      <c r="C1" s="2" t="inlineStr">
        <is>
          <t>Sep. 30, 2024</t>
        </is>
      </c>
      <c r="D1" s="2" t="inlineStr">
        <is>
          <t>Jun. 30, 2024</t>
        </is>
      </c>
    </row>
    <row r="2">
      <c r="A2" s="3" t="inlineStr">
        <is>
          <t>Payables and Accruals [Abstract]</t>
        </is>
      </c>
      <c r="C2" s="4" t="inlineStr">
        <is>
          <t xml:space="preserve"> </t>
        </is>
      </c>
      <c r="D2" s="4" t="inlineStr">
        <is>
          <t xml:space="preserve"> </t>
        </is>
      </c>
    </row>
    <row r="3">
      <c r="A3" s="4" t="inlineStr">
        <is>
          <t>Accrued payroll deductions owed to government entities</t>
        </is>
      </c>
      <c r="C3" s="6" t="n">
        <v>51264</v>
      </c>
      <c r="D3" s="6" t="n">
        <v>49452</v>
      </c>
    </row>
    <row r="4">
      <c r="A4" s="4" t="inlineStr">
        <is>
          <t>Accrued salaries and bonuses</t>
        </is>
      </c>
      <c r="B4" s="4" t="inlineStr">
        <is>
          <t>[1]</t>
        </is>
      </c>
      <c r="C4" s="5" t="n">
        <v>1000000</v>
      </c>
      <c r="D4" s="5" t="n">
        <v>875000</v>
      </c>
    </row>
    <row r="5">
      <c r="A5" s="4" t="inlineStr">
        <is>
          <t>Accrued vacation</t>
        </is>
      </c>
      <c r="C5" s="5" t="n">
        <v>180007</v>
      </c>
      <c r="D5" s="5" t="n">
        <v>164884</v>
      </c>
    </row>
    <row r="6">
      <c r="A6" s="4" t="inlineStr">
        <is>
          <t>Accrued commission to a service provider</t>
        </is>
      </c>
      <c r="C6" s="5" t="n">
        <v>7500</v>
      </c>
      <c r="D6" s="5" t="n">
        <v>15000</v>
      </c>
    </row>
    <row r="7">
      <c r="A7" s="4" t="inlineStr">
        <is>
          <t>Accrued Salaries, Current</t>
        </is>
      </c>
      <c r="B7" s="4" t="inlineStr">
        <is>
          <t>[2],[3]</t>
        </is>
      </c>
      <c r="C7" s="5" t="n">
        <v>453230</v>
      </c>
      <c r="D7" s="5" t="n">
        <v>247592</v>
      </c>
    </row>
    <row r="8">
      <c r="A8" s="4" t="inlineStr">
        <is>
          <t>Other accrued liabilities</t>
        </is>
      </c>
      <c r="C8" s="5" t="n">
        <v>73369</v>
      </c>
      <c r="D8" s="5" t="n">
        <v>73218</v>
      </c>
    </row>
    <row r="9">
      <c r="A9" s="4" t="inlineStr">
        <is>
          <t>Total</t>
        </is>
      </c>
      <c r="C9" s="6" t="n">
        <v>1765370</v>
      </c>
      <c r="D9" s="6" t="n">
        <v>1425146</v>
      </c>
    </row>
    <row r="10"/>
    <row r="11">
      <c r="A11" s="4" t="inlineStr">
        <is>
          <t>[1]On November 10, 2022, the Company and OC Kim, its President, entered into an amendment of the employment
agreement dated September 7, 2021. The amendment provides for the payment of an incentive to Mr. Kim of $125,000 for each calendar quarter
during the remaining four-year term of the employment agreement, which will be total amount of $2M, with the first such bonus accrued
on December 31, 2022. An incentive of $125,000 has been accrued for each of the three months ended September 30, 2024, and 2023, with
$1,000,000 and $875,000 accrued bonus as of September 30, 2024, and June 30, 2024, respectively. As of September 30, 2024, no payment
for the accrued bonuses has been made by the Company.[2]We accrued a commission of approximately $450,000 to a customer to provide a financial
support for the marketing and promotion programs of our products for the three months ended September 30, 2024.[3]We accrued a commission of approximately $650,000 to a customer to provide a financial support for its
sales program during the 2021 fiscal year. Of the amount accrued, total payments were made of approximately $400,000 in the form of credit
memos. The remaining balance of approximately $250,000 as of June 30, 2024, was eliminated/written-off during the three months ended September
30, 2024 because it was confirmed that the liability no longer existed.</t>
        </is>
      </c>
    </row>
  </sheetData>
  <mergeCells count="3">
    <mergeCell ref="A1:B1"/>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COMMITMENTS AND CONTINGENCIES (Details - Lease expenses) - USD ($)</t>
        </is>
      </c>
      <c r="B1" s="2" t="inlineStr">
        <is>
          <t>3 Months Ended</t>
        </is>
      </c>
    </row>
    <row r="2">
      <c r="B2" s="2" t="inlineStr">
        <is>
          <t>Sep. 30, 2024</t>
        </is>
      </c>
      <c r="C2" s="2" t="inlineStr">
        <is>
          <t>Sep. 30, 2023</t>
        </is>
      </c>
    </row>
    <row r="3">
      <c r="A3" s="4" t="inlineStr">
        <is>
          <t>Operating lease expense</t>
        </is>
      </c>
      <c r="B3" s="6" t="n">
        <v>110713</v>
      </c>
      <c r="C3" s="6" t="n">
        <v>77263</v>
      </c>
    </row>
    <row r="4">
      <c r="A4" s="4" t="inlineStr">
        <is>
          <t>Short term lease cost</t>
        </is>
      </c>
      <c r="B4" s="5" t="n">
        <v>2044</v>
      </c>
      <c r="C4" s="5" t="n">
        <v>34154</v>
      </c>
    </row>
    <row r="5">
      <c r="A5" s="4" t="inlineStr">
        <is>
          <t>Total lease expense</t>
        </is>
      </c>
      <c r="B5" s="6" t="n">
        <v>112757</v>
      </c>
      <c r="C5" s="6" t="n">
        <v>111417</v>
      </c>
    </row>
    <row r="6">
      <c r="A6" s="4" t="inlineStr">
        <is>
          <t>San Diego [Member]</t>
        </is>
      </c>
      <c r="B6" s="4" t="inlineStr">
        <is>
          <t xml:space="preserve"> </t>
        </is>
      </c>
      <c r="C6" s="4" t="inlineStr">
        <is>
          <t xml:space="preserve"> </t>
        </is>
      </c>
    </row>
    <row r="7">
      <c r="A7" s="4" t="inlineStr">
        <is>
          <t>Remaining lease term-operating leases</t>
        </is>
      </c>
      <c r="B7" s="4" t="inlineStr">
        <is>
          <t>4 years 8 months 12 days</t>
        </is>
      </c>
      <c r="C7" s="4" t="inlineStr">
        <is>
          <t xml:space="preserve"> </t>
        </is>
      </c>
    </row>
    <row r="8">
      <c r="A8" s="4" t="inlineStr">
        <is>
          <t>Discount rate-operating lease</t>
        </is>
      </c>
      <c r="B8" s="10" t="n">
        <v>0.07000000000000001</v>
      </c>
      <c r="C8" s="4" t="inlineStr">
        <is>
          <t xml:space="preserve"> </t>
        </is>
      </c>
    </row>
    <row r="9">
      <c r="A9" s="4" t="inlineStr">
        <is>
          <t>South Korea [Member]</t>
        </is>
      </c>
      <c r="B9" s="4" t="inlineStr">
        <is>
          <t xml:space="preserve"> </t>
        </is>
      </c>
      <c r="C9" s="4" t="inlineStr">
        <is>
          <t xml:space="preserve"> </t>
        </is>
      </c>
    </row>
    <row r="10">
      <c r="A10" s="4" t="inlineStr">
        <is>
          <t>Remaining lease term-operating leases</t>
        </is>
      </c>
      <c r="B10" s="4" t="inlineStr">
        <is>
          <t>1 year 10 months 24 days</t>
        </is>
      </c>
      <c r="C10" s="4" t="inlineStr">
        <is>
          <t xml:space="preserve"> </t>
        </is>
      </c>
    </row>
    <row r="11">
      <c r="A11" s="4" t="inlineStr">
        <is>
          <t>Discount rate-operating lease</t>
        </is>
      </c>
      <c r="B11" s="10" t="n">
        <v>0.06</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Maturities of lease liabilities)</t>
        </is>
      </c>
      <c r="B1" s="2" t="inlineStr">
        <is>
          <t>Sep. 30, 2024 USD ($)</t>
        </is>
      </c>
    </row>
    <row r="2">
      <c r="A2" s="3" t="inlineStr">
        <is>
          <t>Commitments and Contingencies Disclosure [Abstract]</t>
        </is>
      </c>
      <c r="B2" s="4" t="inlineStr">
        <is>
          <t xml:space="preserve"> </t>
        </is>
      </c>
    </row>
    <row r="3">
      <c r="A3" s="4" t="inlineStr">
        <is>
          <t>Fiscal 2025</t>
        </is>
      </c>
      <c r="B3" s="6" t="n">
        <v>332222</v>
      </c>
    </row>
    <row r="4">
      <c r="A4" s="4" t="inlineStr">
        <is>
          <t>Fiscal 2026</t>
        </is>
      </c>
      <c r="B4" s="5" t="n">
        <v>457402</v>
      </c>
    </row>
    <row r="5">
      <c r="A5" s="4" t="inlineStr">
        <is>
          <t>Fiscal 2027</t>
        </is>
      </c>
      <c r="B5" s="5" t="n">
        <v>371609</v>
      </c>
    </row>
    <row r="6">
      <c r="A6" s="4" t="inlineStr">
        <is>
          <t>Fiscal 2028</t>
        </is>
      </c>
      <c r="B6" s="5" t="n">
        <v>387437</v>
      </c>
    </row>
    <row r="7">
      <c r="A7" s="4" t="inlineStr">
        <is>
          <t>Fiscal 2029</t>
        </is>
      </c>
      <c r="B7" s="5" t="n">
        <v>363310</v>
      </c>
    </row>
    <row r="8">
      <c r="A8" s="4" t="inlineStr">
        <is>
          <t>Total lease payments</t>
        </is>
      </c>
      <c r="B8" s="5" t="n">
        <v>1911980</v>
      </c>
    </row>
    <row r="9">
      <c r="A9" s="4" t="inlineStr">
        <is>
          <t>Less imputed interest</t>
        </is>
      </c>
      <c r="B9" s="5" t="n">
        <v>-274215</v>
      </c>
    </row>
    <row r="10">
      <c r="A10" s="4" t="inlineStr">
        <is>
          <t>Total</t>
        </is>
      </c>
      <c r="B10" s="6" t="n">
        <v>16377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4" customWidth="1" min="1" max="1"/>
    <col width="13" customWidth="1" min="2" max="2"/>
    <col width="13" customWidth="1" min="3" max="3"/>
    <col width="80" customWidth="1" min="4" max="4"/>
    <col width="14" customWidth="1" min="5" max="5"/>
    <col width="14" customWidth="1" min="6" max="6"/>
    <col width="14" customWidth="1" min="7" max="7"/>
    <col width="14" customWidth="1" min="8" max="8"/>
  </cols>
  <sheetData>
    <row r="1">
      <c r="A1" s="1" t="inlineStr">
        <is>
          <t>COMMITMENTS AND CONTINGENCIES (Details Narrative) - USD ($)</t>
        </is>
      </c>
      <c r="D1" s="2" t="inlineStr">
        <is>
          <t>3 Months Ended</t>
        </is>
      </c>
    </row>
    <row r="2">
      <c r="B2" s="2" t="inlineStr">
        <is>
          <t>May 14, 2024</t>
        </is>
      </c>
      <c r="C2" s="2" t="inlineStr">
        <is>
          <t>May 06, 2024</t>
        </is>
      </c>
      <c r="D2" s="2" t="inlineStr">
        <is>
          <t>Sep. 30, 2024</t>
        </is>
      </c>
      <c r="E2" s="2" t="inlineStr">
        <is>
          <t>Sep. 30, 2023</t>
        </is>
      </c>
      <c r="F2" s="2" t="inlineStr">
        <is>
          <t>Sep. 23, 2024</t>
        </is>
      </c>
      <c r="G2" s="2" t="inlineStr">
        <is>
          <t>Jun. 30, 2024</t>
        </is>
      </c>
      <c r="H2" s="2" t="inlineStr">
        <is>
          <t>Mar. 2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4" t="inlineStr">
        <is>
          <t xml:space="preserve"> </t>
        </is>
      </c>
      <c r="D4" s="6" t="n">
        <v>112757</v>
      </c>
      <c r="E4" s="6" t="n">
        <v>111417</v>
      </c>
      <c r="F4" s="4" t="inlineStr">
        <is>
          <t xml:space="preserve"> </t>
        </is>
      </c>
      <c r="G4" s="4" t="inlineStr">
        <is>
          <t xml:space="preserve"> </t>
        </is>
      </c>
      <c r="H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row>
    <row r="6">
      <c r="A6" s="4" t="inlineStr">
        <is>
          <t>Accrued bonus</t>
        </is>
      </c>
      <c r="B6" s="4" t="inlineStr">
        <is>
          <t xml:space="preserve"> </t>
        </is>
      </c>
      <c r="C6" s="4" t="inlineStr">
        <is>
          <t xml:space="preserve"> </t>
        </is>
      </c>
      <c r="D6" s="5" t="n">
        <v>125000</v>
      </c>
      <c r="E6" s="5" t="n">
        <v>125000</v>
      </c>
      <c r="F6" s="4" t="inlineStr">
        <is>
          <t xml:space="preserve"> </t>
        </is>
      </c>
      <c r="G6" s="4" t="inlineStr">
        <is>
          <t xml:space="preserve"> </t>
        </is>
      </c>
      <c r="H6" s="4" t="inlineStr">
        <is>
          <t xml:space="preserve"> </t>
        </is>
      </c>
    </row>
    <row r="7">
      <c r="A7" s="4" t="inlineStr">
        <is>
          <t>Accrual bonus balances</t>
        </is>
      </c>
      <c r="B7" s="4" t="inlineStr">
        <is>
          <t xml:space="preserve"> </t>
        </is>
      </c>
      <c r="C7" s="4" t="inlineStr">
        <is>
          <t xml:space="preserve"> </t>
        </is>
      </c>
      <c r="D7" s="5" t="n">
        <v>1000000</v>
      </c>
      <c r="E7" s="4" t="inlineStr">
        <is>
          <t xml:space="preserve"> </t>
        </is>
      </c>
      <c r="F7" s="4" t="inlineStr">
        <is>
          <t xml:space="preserve"> </t>
        </is>
      </c>
      <c r="G7" s="6" t="n">
        <v>875000</v>
      </c>
      <c r="H7" s="4" t="inlineStr">
        <is>
          <t xml:space="preserve"> </t>
        </is>
      </c>
    </row>
    <row r="8">
      <c r="A8" s="4" t="inlineStr">
        <is>
          <t>Mr. Ki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entive bonus</t>
        </is>
      </c>
      <c r="B10" s="4" t="inlineStr">
        <is>
          <t xml:space="preserve"> </t>
        </is>
      </c>
      <c r="C10" s="4" t="inlineStr">
        <is>
          <t xml:space="preserve"> </t>
        </is>
      </c>
      <c r="D10" s="4" t="inlineStr">
        <is>
          <t xml:space="preserve"> </t>
        </is>
      </c>
      <c r="E10" s="4" t="inlineStr">
        <is>
          <t xml:space="preserve"> </t>
        </is>
      </c>
      <c r="F10" s="6" t="n">
        <v>1250000</v>
      </c>
      <c r="G10" s="4" t="inlineStr">
        <is>
          <t xml:space="preserve"> </t>
        </is>
      </c>
      <c r="H10" s="4" t="inlineStr">
        <is>
          <t xml:space="preserve"> </t>
        </is>
      </c>
    </row>
    <row r="11">
      <c r="A11" s="4" t="inlineStr">
        <is>
          <t>Defer payment</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row>
    <row r="12">
      <c r="A12" s="4" t="inlineStr">
        <is>
          <t>Mei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ibution amount</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Formation Of Corporation Agreement [Member] | Frankl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ibution amount</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mation Of Corporation Agreement [Member] | Mei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ibution amount</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amount</t>
        </is>
      </c>
      <c r="B23" s="4" t="inlineStr">
        <is>
          <t xml:space="preserve"> </t>
        </is>
      </c>
      <c r="C23" s="6" t="n">
        <v>2400000</v>
      </c>
      <c r="D23" s="6" t="n">
        <v>2400000</v>
      </c>
      <c r="E23" s="4" t="inlineStr">
        <is>
          <t xml:space="preserve"> </t>
        </is>
      </c>
      <c r="F23" s="4" t="inlineStr">
        <is>
          <t xml:space="preserve"> </t>
        </is>
      </c>
      <c r="G23" s="4" t="inlineStr">
        <is>
          <t xml:space="preserve"> </t>
        </is>
      </c>
      <c r="H23" s="4" t="inlineStr">
        <is>
          <t xml:space="preserve"> </t>
        </is>
      </c>
    </row>
    <row r="24">
      <c r="A24" s="4" t="inlineStr">
        <is>
          <t>San Dieg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rates</t>
        </is>
      </c>
      <c r="B26" s="4" t="inlineStr">
        <is>
          <t xml:space="preserve"> </t>
        </is>
      </c>
      <c r="C26" s="4" t="inlineStr">
        <is>
          <t xml:space="preserve"> </t>
        </is>
      </c>
      <c r="D26" s="10" t="n">
        <v>0.07000000000000001</v>
      </c>
      <c r="E26" s="4" t="inlineStr">
        <is>
          <t xml:space="preserve"> </t>
        </is>
      </c>
      <c r="F26" s="4" t="inlineStr">
        <is>
          <t xml:space="preserve"> </t>
        </is>
      </c>
      <c r="G26" s="4" t="inlineStr">
        <is>
          <t xml:space="preserve"> </t>
        </is>
      </c>
      <c r="H26" s="4" t="inlineStr">
        <is>
          <t xml:space="preserve"> </t>
        </is>
      </c>
    </row>
    <row r="27">
      <c r="A27" s="4" t="inlineStr">
        <is>
          <t>Californ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count rates</t>
        </is>
      </c>
      <c r="B29" s="4" t="inlineStr">
        <is>
          <t xml:space="preserve"> </t>
        </is>
      </c>
      <c r="C29" s="4" t="inlineStr">
        <is>
          <t xml:space="preserve"> </t>
        </is>
      </c>
      <c r="D29" s="10" t="n">
        <v>0.06</v>
      </c>
      <c r="E29" s="4" t="inlineStr">
        <is>
          <t xml:space="preserve"> </t>
        </is>
      </c>
      <c r="F29" s="4" t="inlineStr">
        <is>
          <t xml:space="preserve"> </t>
        </is>
      </c>
      <c r="G29" s="4" t="inlineStr">
        <is>
          <t xml:space="preserve"> </t>
        </is>
      </c>
      <c r="H29" s="4" t="inlineStr">
        <is>
          <t xml:space="preserve"> </t>
        </is>
      </c>
    </row>
    <row r="30">
      <c r="A30" s="4" t="inlineStr">
        <is>
          <t>Administrative Office San Diego C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description</t>
        </is>
      </c>
      <c r="B32" s="4" t="inlineStr">
        <is>
          <t xml:space="preserve"> </t>
        </is>
      </c>
      <c r="C32" s="4" t="inlineStr">
        <is>
          <t xml:space="preserve"> </t>
        </is>
      </c>
      <c r="D32" s="4" t="inlineStr">
        <is>
          <t>We leased approximately 12,775
square feet of office space in San Diego, California, at a monthly rent of $25,754, pursuant to a lease that expired in December 2023.
On October 19, 2023, we signed a lease for office space consisting of approximately 11,400 square feet, located in San Diego, California,
at a monthly rent of $27,789, which commenced on January 1, 2024. In addition to monthly rent, the lease includes payment for certain
common area costs. The term of the lease for the office space is 65 months from the lease commencement date.</t>
        </is>
      </c>
      <c r="E32" s="4" t="inlineStr">
        <is>
          <t xml:space="preserve"> </t>
        </is>
      </c>
      <c r="F32" s="4" t="inlineStr">
        <is>
          <t xml:space="preserve"> </t>
        </is>
      </c>
      <c r="G32" s="4" t="inlineStr">
        <is>
          <t xml:space="preserve"> </t>
        </is>
      </c>
      <c r="H32" s="4" t="inlineStr">
        <is>
          <t xml:space="preserve"> </t>
        </is>
      </c>
    </row>
    <row r="33">
      <c r="A33" s="4" t="inlineStr">
        <is>
          <t>Rent expense</t>
        </is>
      </c>
      <c r="B33" s="4" t="inlineStr">
        <is>
          <t xml:space="preserve"> </t>
        </is>
      </c>
      <c r="C33" s="4" t="inlineStr">
        <is>
          <t xml:space="preserve"> </t>
        </is>
      </c>
      <c r="D33" s="6" t="n">
        <v>83367</v>
      </c>
      <c r="E33" s="5" t="n">
        <v>77263</v>
      </c>
      <c r="F33" s="4" t="inlineStr">
        <is>
          <t xml:space="preserve"> </t>
        </is>
      </c>
      <c r="G33" s="4" t="inlineStr">
        <is>
          <t xml:space="preserve"> </t>
        </is>
      </c>
      <c r="H33" s="4" t="inlineStr">
        <is>
          <t xml:space="preserve"> </t>
        </is>
      </c>
    </row>
    <row r="34">
      <c r="A34" s="4" t="inlineStr">
        <is>
          <t>FTI Office Spa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description</t>
        </is>
      </c>
      <c r="B36" s="4" t="inlineStr">
        <is>
          <t xml:space="preserve"> </t>
        </is>
      </c>
      <c r="C36" s="4" t="inlineStr">
        <is>
          <t xml:space="preserve"> </t>
        </is>
      </c>
      <c r="D36" s="4" t="inlineStr">
        <is>
          <t>Our Korea-based subsidiary, FTI,
leases approximately 10,000 square feet of office space, at a monthly rent of approximately $8,000, and additional office space consisting
of approximately 2,682 square feet at a monthly rent of approximately $2,700, both located in Seoul, South Korea. These leases expired
on August 31, 2024, and were extended for an additional 24 months to August 31, 2026. In addition to monthly rent, the leases provide
for periodic cost of living increases in the base rent and payment for certain common area costs.</t>
        </is>
      </c>
      <c r="E36" s="4" t="inlineStr">
        <is>
          <t xml:space="preserve"> </t>
        </is>
      </c>
      <c r="F36" s="4" t="inlineStr">
        <is>
          <t xml:space="preserve"> </t>
        </is>
      </c>
      <c r="G36" s="4" t="inlineStr">
        <is>
          <t xml:space="preserve"> </t>
        </is>
      </c>
      <c r="H36" s="4" t="inlineStr">
        <is>
          <t xml:space="preserve"> </t>
        </is>
      </c>
    </row>
    <row r="37">
      <c r="A37" s="4" t="inlineStr">
        <is>
          <t>Rent expense</t>
        </is>
      </c>
      <c r="B37" s="4" t="inlineStr">
        <is>
          <t xml:space="preserve"> </t>
        </is>
      </c>
      <c r="C37" s="4" t="inlineStr">
        <is>
          <t xml:space="preserve"> </t>
        </is>
      </c>
      <c r="D37" s="6" t="n">
        <v>27346</v>
      </c>
      <c r="E37" s="5" t="n">
        <v>32100</v>
      </c>
      <c r="F37" s="4" t="inlineStr">
        <is>
          <t xml:space="preserve"> </t>
        </is>
      </c>
      <c r="G37" s="4" t="inlineStr">
        <is>
          <t xml:space="preserve"> </t>
        </is>
      </c>
      <c r="H37" s="4" t="inlineStr">
        <is>
          <t xml:space="preserve"> </t>
        </is>
      </c>
    </row>
    <row r="38">
      <c r="A38" s="4" t="inlineStr">
        <is>
          <t>Seoul Korea Corporate Housing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description</t>
        </is>
      </c>
      <c r="B40" s="4" t="inlineStr">
        <is>
          <t xml:space="preserve"> </t>
        </is>
      </c>
      <c r="C40" s="4" t="inlineStr">
        <is>
          <t xml:space="preserve"> </t>
        </is>
      </c>
      <c r="D40" s="4" t="inlineStr">
        <is>
          <t>We lease one corporate housing
facility, located in Seoul, South Korea, primarily for our employees who travel, under a non-cancelable operating lease that expired on
September 4, 2024 and was extended by an additional twelve months to September 4, 2025.</t>
        </is>
      </c>
      <c r="E40" s="4" t="inlineStr">
        <is>
          <t xml:space="preserve"> </t>
        </is>
      </c>
      <c r="F40" s="4" t="inlineStr">
        <is>
          <t xml:space="preserve"> </t>
        </is>
      </c>
      <c r="G40" s="4" t="inlineStr">
        <is>
          <t xml:space="preserve"> </t>
        </is>
      </c>
      <c r="H40" s="4" t="inlineStr">
        <is>
          <t xml:space="preserve"> </t>
        </is>
      </c>
    </row>
    <row r="41">
      <c r="A41" s="4" t="inlineStr">
        <is>
          <t>Rent expense</t>
        </is>
      </c>
      <c r="B41" s="4" t="inlineStr">
        <is>
          <t xml:space="preserve"> </t>
        </is>
      </c>
      <c r="C41" s="4" t="inlineStr">
        <is>
          <t xml:space="preserve"> </t>
        </is>
      </c>
      <c r="D41" s="6" t="n">
        <v>2044</v>
      </c>
      <c r="E41" s="6" t="n">
        <v>2054</v>
      </c>
      <c r="F41" s="4" t="inlineStr">
        <is>
          <t xml:space="preserve"> </t>
        </is>
      </c>
      <c r="G41" s="4" t="inlineStr">
        <is>
          <t xml:space="preserve"> </t>
        </is>
      </c>
      <c r="H41"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 width="26" customWidth="1" min="5" max="5"/>
  </cols>
  <sheetData>
    <row r="1">
      <c r="A1" s="1" t="inlineStr">
        <is>
          <t>LONG-TERM INCENTIVE PLAN AWARDS (Details - Option Activity) - Equity Option [Member]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627001</v>
      </c>
      <c r="C4" s="5" t="n">
        <v>647001</v>
      </c>
      <c r="D4" s="5" t="n">
        <v>647001</v>
      </c>
      <c r="E4" s="4" t="inlineStr">
        <is>
          <t xml:space="preserve"> </t>
        </is>
      </c>
    </row>
    <row r="5">
      <c r="A5" s="4" t="inlineStr">
        <is>
          <t>Weighted Average Exercise Price, Options Outstanding Beginning Balance</t>
        </is>
      </c>
      <c r="B5" s="8" t="n">
        <v>4.24</v>
      </c>
      <c r="C5" s="8" t="n">
        <v>4.24</v>
      </c>
      <c r="D5" s="8" t="n">
        <v>4.24</v>
      </c>
      <c r="E5" s="4" t="inlineStr">
        <is>
          <t xml:space="preserve"> </t>
        </is>
      </c>
    </row>
    <row r="6">
      <c r="A6" s="4" t="inlineStr">
        <is>
          <t>Weighted Average Remaining Contractual Life (in years), Options Outstanding</t>
        </is>
      </c>
      <c r="B6" s="4" t="inlineStr">
        <is>
          <t>1 year 7 months 17 days</t>
        </is>
      </c>
      <c r="C6" s="4" t="inlineStr">
        <is>
          <t>2 years 7 months 17 days</t>
        </is>
      </c>
      <c r="D6" s="4" t="inlineStr">
        <is>
          <t>2 years 10 months 17 days</t>
        </is>
      </c>
      <c r="E6" s="4" t="inlineStr">
        <is>
          <t>2 years 10 months 17 days</t>
        </is>
      </c>
    </row>
    <row r="7">
      <c r="A7" s="4" t="inlineStr">
        <is>
          <t>Aggregate Intrinsic Value, Options Outstanding Beginning Balance</t>
        </is>
      </c>
      <c r="B7" s="6" t="n">
        <v>130200</v>
      </c>
      <c r="C7" s="6" t="n">
        <v>130200</v>
      </c>
      <c r="D7" s="6" t="n">
        <v>130200</v>
      </c>
      <c r="E7" s="4" t="inlineStr">
        <is>
          <t xml:space="preserve"> </t>
        </is>
      </c>
    </row>
    <row r="8">
      <c r="A8" s="4" t="inlineStr">
        <is>
          <t>Number of Options, Granted</t>
        </is>
      </c>
      <c r="B8" s="5" t="n">
        <v>0</v>
      </c>
      <c r="C8" s="5" t="n">
        <v>0</v>
      </c>
      <c r="D8" s="4" t="inlineStr">
        <is>
          <t xml:space="preserve"> </t>
        </is>
      </c>
      <c r="E8" s="4" t="inlineStr">
        <is>
          <t xml:space="preserve"> </t>
        </is>
      </c>
    </row>
    <row r="9">
      <c r="A9" s="4" t="inlineStr">
        <is>
          <t>Weighted Average Exercise Price, Granted</t>
        </is>
      </c>
      <c r="B9" s="6" t="n">
        <v>0</v>
      </c>
      <c r="C9" s="6" t="n">
        <v>0</v>
      </c>
      <c r="D9" s="4" t="inlineStr">
        <is>
          <t xml:space="preserve"> </t>
        </is>
      </c>
      <c r="E9" s="4" t="inlineStr">
        <is>
          <t xml:space="preserve"> </t>
        </is>
      </c>
    </row>
    <row r="10">
      <c r="A10" s="4" t="inlineStr">
        <is>
          <t>Number of Options, Exercised</t>
        </is>
      </c>
      <c r="B10" s="5" t="n">
        <v>0</v>
      </c>
      <c r="C10" s="5" t="n">
        <v>0</v>
      </c>
      <c r="D10" s="4" t="inlineStr">
        <is>
          <t xml:space="preserve"> </t>
        </is>
      </c>
      <c r="E10" s="4" t="inlineStr">
        <is>
          <t xml:space="preserve"> </t>
        </is>
      </c>
    </row>
    <row r="11">
      <c r="A11" s="4" t="inlineStr">
        <is>
          <t>Weighted Average Exercise Price, Exercised</t>
        </is>
      </c>
      <c r="B11" s="6" t="n">
        <v>0</v>
      </c>
      <c r="C11" s="6" t="n">
        <v>0</v>
      </c>
      <c r="D11" s="4" t="inlineStr">
        <is>
          <t xml:space="preserve"> </t>
        </is>
      </c>
      <c r="E11" s="4" t="inlineStr">
        <is>
          <t xml:space="preserve"> </t>
        </is>
      </c>
    </row>
    <row r="12">
      <c r="A12" s="4" t="inlineStr">
        <is>
          <t>Number of Options, Cancelled</t>
        </is>
      </c>
      <c r="B12" s="5" t="n">
        <v>0</v>
      </c>
      <c r="C12" s="5" t="n">
        <v>0</v>
      </c>
      <c r="D12" s="4" t="inlineStr">
        <is>
          <t xml:space="preserve"> </t>
        </is>
      </c>
      <c r="E12" s="4" t="inlineStr">
        <is>
          <t xml:space="preserve"> </t>
        </is>
      </c>
    </row>
    <row r="13">
      <c r="A13" s="4" t="inlineStr">
        <is>
          <t>Weighted Average Exercise Price, Cancelled</t>
        </is>
      </c>
      <c r="B13" s="6" t="n">
        <v>0</v>
      </c>
      <c r="C13" s="6" t="n">
        <v>0</v>
      </c>
      <c r="D13" s="4" t="inlineStr">
        <is>
          <t xml:space="preserve"> </t>
        </is>
      </c>
      <c r="E13" s="4" t="inlineStr">
        <is>
          <t xml:space="preserve"> </t>
        </is>
      </c>
    </row>
    <row r="14">
      <c r="A14" s="4" t="inlineStr">
        <is>
          <t>Number of Options, Forfeited or expired</t>
        </is>
      </c>
      <c r="B14" s="5" t="n">
        <v>-7000</v>
      </c>
      <c r="C14" s="5" t="n">
        <v>-16000</v>
      </c>
      <c r="D14" s="4" t="inlineStr">
        <is>
          <t xml:space="preserve"> </t>
        </is>
      </c>
      <c r="E14" s="4" t="inlineStr">
        <is>
          <t xml:space="preserve"> </t>
        </is>
      </c>
    </row>
    <row r="15">
      <c r="A15" s="4" t="inlineStr">
        <is>
          <t>Weighted Average Exercise Price, Forfeited or expired</t>
        </is>
      </c>
      <c r="B15" s="8" t="n">
        <v>3.96</v>
      </c>
      <c r="C15" s="8" t="n">
        <v>4.77</v>
      </c>
      <c r="D15" s="4" t="inlineStr">
        <is>
          <t xml:space="preserve"> </t>
        </is>
      </c>
      <c r="E15" s="4" t="inlineStr">
        <is>
          <t xml:space="preserve"> </t>
        </is>
      </c>
    </row>
    <row r="16">
      <c r="A16" s="4" t="inlineStr">
        <is>
          <t>Number of Options Outstanding, Ending Balance</t>
        </is>
      </c>
      <c r="B16" s="5" t="n">
        <v>620001</v>
      </c>
      <c r="C16" s="5" t="n">
        <v>631001</v>
      </c>
      <c r="D16" s="5" t="n">
        <v>627001</v>
      </c>
      <c r="E16" s="5" t="n">
        <v>647001</v>
      </c>
    </row>
    <row r="17">
      <c r="A17" s="4" t="inlineStr">
        <is>
          <t>Weighted Average Exercise Price, Options Outstanding Ending Balance</t>
        </is>
      </c>
      <c r="B17" s="8" t="n">
        <v>4.22</v>
      </c>
      <c r="C17" s="8" t="n">
        <v>4.23</v>
      </c>
      <c r="D17" s="8" t="n">
        <v>4.24</v>
      </c>
      <c r="E17" s="8" t="n">
        <v>4.24</v>
      </c>
    </row>
    <row r="18">
      <c r="A18" s="4" t="inlineStr">
        <is>
          <t>Aggregate Intrinsic Value, Options Outstanding Ending Balance</t>
        </is>
      </c>
      <c r="B18" s="6" t="n">
        <v>434400</v>
      </c>
      <c r="C18" s="6" t="n">
        <v>0</v>
      </c>
      <c r="D18" s="6" t="n">
        <v>130200</v>
      </c>
      <c r="E18" s="6" t="n">
        <v>130200</v>
      </c>
    </row>
    <row r="19">
      <c r="A19" s="4" t="inlineStr">
        <is>
          <t>Number of Options, Exercisable</t>
        </is>
      </c>
      <c r="B19" s="5" t="n">
        <v>590605</v>
      </c>
      <c r="C19" s="5" t="n">
        <v>478642</v>
      </c>
      <c r="D19" s="4" t="inlineStr">
        <is>
          <t xml:space="preserve"> </t>
        </is>
      </c>
      <c r="E19" s="4" t="inlineStr">
        <is>
          <t xml:space="preserve"> </t>
        </is>
      </c>
    </row>
    <row r="20">
      <c r="A20" s="4" t="inlineStr">
        <is>
          <t>Weighted Average Exercise Price, Exercisable</t>
        </is>
      </c>
      <c r="B20" s="8" t="n">
        <v>4.26</v>
      </c>
      <c r="C20" s="8" t="n">
        <v>4.49</v>
      </c>
      <c r="D20" s="4" t="inlineStr">
        <is>
          <t xml:space="preserve"> </t>
        </is>
      </c>
      <c r="E20" s="4" t="inlineStr">
        <is>
          <t xml:space="preserve"> </t>
        </is>
      </c>
    </row>
    <row r="21">
      <c r="A21" s="4" t="inlineStr">
        <is>
          <t>Weighted Average Remaining Contractual Life (in years), Options Exercisable</t>
        </is>
      </c>
      <c r="B21" s="4" t="inlineStr">
        <is>
          <t>1 year 7 months 6 days</t>
        </is>
      </c>
      <c r="C21" s="4" t="inlineStr">
        <is>
          <t>2 years 5 months 8 days</t>
        </is>
      </c>
      <c r="D21" s="4" t="inlineStr">
        <is>
          <t xml:space="preserve"> </t>
        </is>
      </c>
      <c r="E21" s="4" t="inlineStr">
        <is>
          <t xml:space="preserve"> </t>
        </is>
      </c>
    </row>
    <row r="22">
      <c r="A22" s="4" t="inlineStr">
        <is>
          <t>Aggregate Intrinsic Value, Options Exercisable</t>
        </is>
      </c>
      <c r="B22" s="6" t="n">
        <v>399125</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NG-TERM INCENTIVE PLAN AWARDS (Details Narrative) - USD ($)</t>
        </is>
      </c>
      <c r="B1" s="2" t="inlineStr">
        <is>
          <t>3 Months Ended</t>
        </is>
      </c>
    </row>
    <row r="2">
      <c r="B2" s="2" t="inlineStr">
        <is>
          <t>Sep. 30, 2024</t>
        </is>
      </c>
      <c r="C2" s="2" t="inlineStr">
        <is>
          <t>Sep. 30, 2023</t>
        </is>
      </c>
      <c r="D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s</t>
        </is>
      </c>
      <c r="B4" s="6" t="n">
        <v>87384</v>
      </c>
      <c r="C4" s="6" t="n">
        <v>51589</v>
      </c>
      <c r="D4" s="4" t="inlineStr">
        <is>
          <t xml:space="preserve"> </t>
        </is>
      </c>
    </row>
    <row r="5">
      <c r="A5" s="4" t="inlineStr">
        <is>
          <t>Fair value of options outstanding</t>
        </is>
      </c>
      <c r="B5" s="5" t="n">
        <v>620001</v>
      </c>
      <c r="C5" s="5" t="n">
        <v>631001</v>
      </c>
      <c r="D5" s="4" t="inlineStr">
        <is>
          <t xml:space="preserve"> </t>
        </is>
      </c>
    </row>
    <row r="6">
      <c r="A6" s="4" t="inlineStr">
        <is>
          <t>Weighted average grant-date fair value of stock options, per share price</t>
        </is>
      </c>
      <c r="B6" s="8" t="n">
        <v>3.33</v>
      </c>
      <c r="C6" s="8" t="n">
        <v>3.34</v>
      </c>
      <c r="D6" s="4" t="inlineStr">
        <is>
          <t xml:space="preserve"> </t>
        </is>
      </c>
    </row>
    <row r="7">
      <c r="A7" s="4" t="inlineStr">
        <is>
          <t>Unrecognized compensation cost related to non-vested options</t>
        </is>
      </c>
      <c r="B7" s="6" t="n">
        <v>83199</v>
      </c>
      <c r="C7" s="6" t="n">
        <v>432617</v>
      </c>
      <c r="D7" s="4" t="inlineStr">
        <is>
          <t xml:space="preserve"> </t>
        </is>
      </c>
    </row>
    <row r="8">
      <c r="A8" s="4" t="inlineStr">
        <is>
          <t>Plan 202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authorized under plan</t>
        </is>
      </c>
      <c r="B10" s="4" t="inlineStr">
        <is>
          <t xml:space="preserve"> </t>
        </is>
      </c>
      <c r="C10" s="4" t="inlineStr">
        <is>
          <t xml:space="preserve"> </t>
        </is>
      </c>
      <c r="D10" s="5" t="n">
        <v>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sales</t>
        </is>
      </c>
      <c r="B4" s="6" t="n">
        <v>13322912</v>
      </c>
      <c r="C4" s="6" t="n">
        <v>9655546</v>
      </c>
    </row>
    <row r="5">
      <c r="A5" s="4" t="inlineStr">
        <is>
          <t>Cost of goods sold</t>
        </is>
      </c>
      <c r="B5" s="5" t="n">
        <v>-11251410</v>
      </c>
      <c r="C5" s="5" t="n">
        <v>-8142386</v>
      </c>
    </row>
    <row r="6">
      <c r="A6" s="4" t="inlineStr">
        <is>
          <t>Gross profit</t>
        </is>
      </c>
      <c r="B6" s="5" t="n">
        <v>2071502</v>
      </c>
      <c r="C6" s="5" t="n">
        <v>1513160</v>
      </c>
    </row>
    <row r="7">
      <c r="A7" s="3" t="inlineStr">
        <is>
          <t>Operating expenses:</t>
        </is>
      </c>
      <c r="B7" s="4" t="inlineStr">
        <is>
          <t xml:space="preserve"> </t>
        </is>
      </c>
      <c r="C7" s="4" t="inlineStr">
        <is>
          <t xml:space="preserve"> </t>
        </is>
      </c>
    </row>
    <row r="8">
      <c r="A8" s="4" t="inlineStr">
        <is>
          <t>Selling, general and administrative</t>
        </is>
      </c>
      <c r="B8" s="5" t="n">
        <v>1419973</v>
      </c>
      <c r="C8" s="5" t="n">
        <v>1230722</v>
      </c>
    </row>
    <row r="9">
      <c r="A9" s="4" t="inlineStr">
        <is>
          <t>Research and development</t>
        </is>
      </c>
      <c r="B9" s="5" t="n">
        <v>1024312</v>
      </c>
      <c r="C9" s="5" t="n">
        <v>866955</v>
      </c>
    </row>
    <row r="10">
      <c r="A10" s="4" t="inlineStr">
        <is>
          <t>Total operating expenses</t>
        </is>
      </c>
      <c r="B10" s="5" t="n">
        <v>2444285</v>
      </c>
      <c r="C10" s="5" t="n">
        <v>2097677</v>
      </c>
    </row>
    <row r="11">
      <c r="A11" s="4" t="inlineStr">
        <is>
          <t>Loss from operations</t>
        </is>
      </c>
      <c r="B11" s="5" t="n">
        <v>-372783</v>
      </c>
      <c r="C11" s="5" t="n">
        <v>-584517</v>
      </c>
    </row>
    <row r="12">
      <c r="A12" s="3" t="inlineStr">
        <is>
          <t>Other income, net:</t>
        </is>
      </c>
      <c r="B12" s="4" t="inlineStr">
        <is>
          <t xml:space="preserve"> </t>
        </is>
      </c>
      <c r="C12" s="4" t="inlineStr">
        <is>
          <t xml:space="preserve"> </t>
        </is>
      </c>
    </row>
    <row r="13">
      <c r="A13" s="4" t="inlineStr">
        <is>
          <t>Interest income</t>
        </is>
      </c>
      <c r="B13" s="5" t="n">
        <v>181804</v>
      </c>
      <c r="C13" s="5" t="n">
        <v>254015</v>
      </c>
    </row>
    <row r="14">
      <c r="A14" s="4" t="inlineStr">
        <is>
          <t>Income from governmental subsidy</t>
        </is>
      </c>
      <c r="B14" s="5" t="n">
        <v>0</v>
      </c>
      <c r="C14" s="5" t="n">
        <v>11100</v>
      </c>
    </row>
    <row r="15">
      <c r="A15" s="4" t="inlineStr">
        <is>
          <t>Gain from the forgiveness of accrued liabilities</t>
        </is>
      </c>
      <c r="B15" s="5" t="n">
        <v>247592</v>
      </c>
      <c r="C15" s="5" t="n">
        <v>0</v>
      </c>
    </row>
    <row r="16">
      <c r="A16" s="4" t="inlineStr">
        <is>
          <t>Gain (loss) from foreign currency transactions</t>
        </is>
      </c>
      <c r="B16" s="5" t="n">
        <v>451947</v>
      </c>
      <c r="C16" s="5" t="n">
        <v>-198974</v>
      </c>
    </row>
    <row r="17">
      <c r="A17" s="4" t="inlineStr">
        <is>
          <t>Other income, net</t>
        </is>
      </c>
      <c r="B17" s="5" t="n">
        <v>187976</v>
      </c>
      <c r="C17" s="5" t="n">
        <v>131115</v>
      </c>
    </row>
    <row r="18">
      <c r="A18" s="4" t="inlineStr">
        <is>
          <t>Total other income, net</t>
        </is>
      </c>
      <c r="B18" s="5" t="n">
        <v>1069319</v>
      </c>
      <c r="C18" s="5" t="n">
        <v>197256</v>
      </c>
    </row>
    <row r="19">
      <c r="A19" s="4" t="inlineStr">
        <is>
          <t>Income (loss) before provision for income taxes</t>
        </is>
      </c>
      <c r="B19" s="5" t="n">
        <v>696536</v>
      </c>
      <c r="C19" s="5" t="n">
        <v>-387261</v>
      </c>
    </row>
    <row r="20">
      <c r="A20" s="4" t="inlineStr">
        <is>
          <t>Income tax provision (benefits)</t>
        </is>
      </c>
      <c r="B20" s="5" t="n">
        <v>47880</v>
      </c>
      <c r="C20" s="5" t="n">
        <v>-50060</v>
      </c>
    </row>
    <row r="21">
      <c r="A21" s="4" t="inlineStr">
        <is>
          <t>Net Income (loss)</t>
        </is>
      </c>
      <c r="B21" s="5" t="n">
        <v>648656</v>
      </c>
      <c r="C21" s="5" t="n">
        <v>-337201</v>
      </c>
    </row>
    <row r="22">
      <c r="A22" s="4" t="inlineStr">
        <is>
          <t>Less: noncontrolling interests in net income (loss) of subsidiary at 33.7%</t>
        </is>
      </c>
      <c r="B22" s="5" t="n">
        <v>133469</v>
      </c>
      <c r="C22" s="5" t="n">
        <v>-79505</v>
      </c>
    </row>
    <row r="23">
      <c r="A23" s="4" t="inlineStr">
        <is>
          <t>Net Income (loss) attributable to Parent Company</t>
        </is>
      </c>
      <c r="B23" s="6" t="n">
        <v>515187</v>
      </c>
      <c r="C23" s="6" t="n">
        <v>-257696</v>
      </c>
    </row>
    <row r="24">
      <c r="A24" s="4" t="inlineStr">
        <is>
          <t>Earnings (loss) per share attributable to Parent Company stockholders - basic</t>
        </is>
      </c>
      <c r="B24" s="8" t="n">
        <v>0.04</v>
      </c>
      <c r="C24" s="8" t="n">
        <v>-0.02</v>
      </c>
    </row>
    <row r="25">
      <c r="A25" s="4" t="inlineStr">
        <is>
          <t>Earnings (loss) per share attributable to Parent Company stockholders - diluted</t>
        </is>
      </c>
      <c r="B25" s="8" t="n">
        <v>0.04</v>
      </c>
      <c r="C25" s="8" t="n">
        <v>-0.02</v>
      </c>
    </row>
    <row r="26">
      <c r="A26" s="4" t="inlineStr">
        <is>
          <t>Weighted average common shares outstanding - basic</t>
        </is>
      </c>
      <c r="B26" s="5" t="n">
        <v>11784280</v>
      </c>
      <c r="C26" s="5" t="n">
        <v>11784280</v>
      </c>
    </row>
    <row r="27">
      <c r="A27" s="4" t="inlineStr">
        <is>
          <t>Weighted average common shares outstanding - diluted</t>
        </is>
      </c>
      <c r="B27" s="5" t="n">
        <v>11807962</v>
      </c>
      <c r="C27" s="5" t="n">
        <v>11784280</v>
      </c>
    </row>
    <row r="28">
      <c r="A28" s="3" t="inlineStr">
        <is>
          <t>Comprehensive income (loss)</t>
        </is>
      </c>
      <c r="B28" s="4" t="inlineStr">
        <is>
          <t xml:space="preserve"> </t>
        </is>
      </c>
      <c r="C28" s="4" t="inlineStr">
        <is>
          <t xml:space="preserve"> </t>
        </is>
      </c>
    </row>
    <row r="29">
      <c r="A29" s="4" t="inlineStr">
        <is>
          <t>Net income (loss)</t>
        </is>
      </c>
      <c r="B29" s="6" t="n">
        <v>648656</v>
      </c>
      <c r="C29" s="6" t="n">
        <v>-337201</v>
      </c>
    </row>
    <row r="30">
      <c r="A30" s="4" t="inlineStr">
        <is>
          <t>Translation adjustments</t>
        </is>
      </c>
      <c r="B30" s="5" t="n">
        <v>128124</v>
      </c>
      <c r="C30" s="5" t="n">
        <v>-73469</v>
      </c>
    </row>
    <row r="31">
      <c r="A31" s="4" t="inlineStr">
        <is>
          <t>Comprehensive income (loss)</t>
        </is>
      </c>
      <c r="B31" s="5" t="n">
        <v>776780</v>
      </c>
      <c r="C31" s="5" t="n">
        <v>-410670</v>
      </c>
    </row>
    <row r="32">
      <c r="A32" s="4" t="inlineStr">
        <is>
          <t>Less: comprehensive income (loss) attributable to non-controlling interest</t>
        </is>
      </c>
      <c r="B32" s="5" t="n">
        <v>133469</v>
      </c>
      <c r="C32" s="5" t="n">
        <v>-79505</v>
      </c>
    </row>
    <row r="33">
      <c r="A33" s="4" t="inlineStr">
        <is>
          <t>Less: foreign exchange translation attributable to non-controlling interest</t>
        </is>
      </c>
      <c r="B33" s="5" t="n">
        <v>43124</v>
      </c>
      <c r="C33" s="5" t="n">
        <v>0</v>
      </c>
    </row>
    <row r="34">
      <c r="A34" s="4" t="inlineStr">
        <is>
          <t>Comprehensive income (loss) attributable to controlling interest</t>
        </is>
      </c>
      <c r="B34" s="6" t="n">
        <v>600187</v>
      </c>
      <c r="C34" s="6" t="n">
        <v>-3311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2" customWidth="1" min="5" max="5"/>
    <col width="37" customWidth="1" min="6" max="6"/>
    <col width="33"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Noncontrolling Interest [Member]</t>
        </is>
      </c>
      <c r="H1" s="2" t="inlineStr">
        <is>
          <t>Total</t>
        </is>
      </c>
    </row>
    <row r="2">
      <c r="A2" s="4" t="inlineStr">
        <is>
          <t>Beginning balance, value at Jun. 30, 2023</t>
        </is>
      </c>
      <c r="B2" s="6" t="n">
        <v>14263</v>
      </c>
      <c r="C2" s="6" t="n">
        <v>14438196</v>
      </c>
      <c r="D2" s="6" t="n">
        <v>29101225</v>
      </c>
      <c r="E2" s="6" t="n">
        <v>-3554893</v>
      </c>
      <c r="F2" s="6" t="n">
        <v>-1071930</v>
      </c>
      <c r="G2" s="6" t="n">
        <v>1487967</v>
      </c>
      <c r="H2" s="6" t="n">
        <v>40414828</v>
      </c>
    </row>
    <row r="3">
      <c r="A3" s="4" t="inlineStr">
        <is>
          <t>Beginning balance, shares at Jun. 30, 2023</t>
        </is>
      </c>
      <c r="B3" s="5" t="n">
        <v>117842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Parent Company</t>
        </is>
      </c>
      <c r="B4" s="4" t="inlineStr">
        <is>
          <t xml:space="preserve"> </t>
        </is>
      </c>
      <c r="C4" s="4" t="inlineStr">
        <is>
          <t xml:space="preserve"> </t>
        </is>
      </c>
      <c r="D4" s="5" t="n">
        <v>-257696</v>
      </c>
      <c r="E4" s="4" t="inlineStr">
        <is>
          <t xml:space="preserve"> </t>
        </is>
      </c>
      <c r="F4" s="4" t="inlineStr">
        <is>
          <t xml:space="preserve"> </t>
        </is>
      </c>
      <c r="G4" s="4" t="inlineStr">
        <is>
          <t xml:space="preserve"> </t>
        </is>
      </c>
      <c r="H4" s="5" t="n">
        <v>-257696</v>
      </c>
    </row>
    <row r="5">
      <c r="A5" s="4" t="inlineStr">
        <is>
          <t>Foreign exchange translation</t>
        </is>
      </c>
      <c r="B5" s="4" t="inlineStr">
        <is>
          <t xml:space="preserve"> </t>
        </is>
      </c>
      <c r="C5" s="4" t="inlineStr">
        <is>
          <t xml:space="preserve"> </t>
        </is>
      </c>
      <c r="D5" s="4" t="inlineStr">
        <is>
          <t xml:space="preserve"> </t>
        </is>
      </c>
      <c r="E5" s="4" t="inlineStr">
        <is>
          <t xml:space="preserve"> </t>
        </is>
      </c>
      <c r="F5" s="5" t="n">
        <v>-73469</v>
      </c>
      <c r="G5" s="4" t="inlineStr">
        <is>
          <t xml:space="preserve"> </t>
        </is>
      </c>
      <c r="H5" s="5" t="n">
        <v>-73469</v>
      </c>
    </row>
    <row r="6">
      <c r="A6" s="4" t="inlineStr">
        <is>
          <t>Comprehensive loss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5" t="n">
        <v>-79505</v>
      </c>
      <c r="H6" s="5" t="n">
        <v>-79505</v>
      </c>
    </row>
    <row r="7">
      <c r="A7" s="4" t="inlineStr">
        <is>
          <t>Stock based compensation</t>
        </is>
      </c>
      <c r="B7" s="4" t="inlineStr">
        <is>
          <t xml:space="preserve"> </t>
        </is>
      </c>
      <c r="C7" s="5" t="n">
        <v>51589</v>
      </c>
      <c r="D7" s="4" t="inlineStr">
        <is>
          <t xml:space="preserve"> </t>
        </is>
      </c>
      <c r="E7" s="4" t="inlineStr">
        <is>
          <t xml:space="preserve"> </t>
        </is>
      </c>
      <c r="F7" s="4" t="inlineStr">
        <is>
          <t xml:space="preserve"> </t>
        </is>
      </c>
      <c r="G7" s="4" t="inlineStr">
        <is>
          <t xml:space="preserve"> </t>
        </is>
      </c>
      <c r="H7" s="5" t="n">
        <v>51589</v>
      </c>
    </row>
    <row r="8">
      <c r="A8" s="4" t="inlineStr">
        <is>
          <t>Ending balance, value at Sep. 30, 2023</t>
        </is>
      </c>
      <c r="B8" s="6" t="n">
        <v>14263</v>
      </c>
      <c r="C8" s="5" t="n">
        <v>14489785</v>
      </c>
      <c r="D8" s="5" t="n">
        <v>28843529</v>
      </c>
      <c r="E8" s="5" t="n">
        <v>-3554893</v>
      </c>
      <c r="F8" s="5" t="n">
        <v>-1145399</v>
      </c>
      <c r="G8" s="5" t="n">
        <v>1408462</v>
      </c>
      <c r="H8" s="5" t="n">
        <v>40055747</v>
      </c>
    </row>
    <row r="9">
      <c r="A9" s="4" t="inlineStr">
        <is>
          <t>Ending balance, shares at Sep. 30, 2023</t>
        </is>
      </c>
      <c r="B9" s="5" t="n">
        <v>117842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Jun. 30, 2024</t>
        </is>
      </c>
      <c r="B10" s="6" t="n">
        <v>14263</v>
      </c>
      <c r="C10" s="5" t="n">
        <v>14733300</v>
      </c>
      <c r="D10" s="5" t="n">
        <v>25137209</v>
      </c>
      <c r="E10" s="5" t="n">
        <v>-3554893</v>
      </c>
      <c r="F10" s="5" t="n">
        <v>-1182825</v>
      </c>
      <c r="G10" s="5" t="n">
        <v>1228944</v>
      </c>
      <c r="H10" s="5" t="n">
        <v>36375998</v>
      </c>
    </row>
    <row r="11">
      <c r="A11" s="4" t="inlineStr">
        <is>
          <t>Beginning balance, shares at Jun. 30, 2024</t>
        </is>
      </c>
      <c r="B11" s="5" t="n">
        <v>11784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attributable to Parent Company</t>
        </is>
      </c>
      <c r="B12" s="4" t="inlineStr">
        <is>
          <t xml:space="preserve"> </t>
        </is>
      </c>
      <c r="C12" s="4" t="inlineStr">
        <is>
          <t xml:space="preserve"> </t>
        </is>
      </c>
      <c r="D12" s="5" t="n">
        <v>515187</v>
      </c>
      <c r="E12" s="4" t="inlineStr">
        <is>
          <t xml:space="preserve"> </t>
        </is>
      </c>
      <c r="F12" s="4" t="inlineStr">
        <is>
          <t xml:space="preserve"> </t>
        </is>
      </c>
      <c r="G12" s="4" t="inlineStr">
        <is>
          <t xml:space="preserve"> </t>
        </is>
      </c>
      <c r="H12" s="5" t="n">
        <v>515187</v>
      </c>
    </row>
    <row r="13">
      <c r="A13" s="4" t="inlineStr">
        <is>
          <t>Foreign exchange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8124</v>
      </c>
    </row>
    <row r="14">
      <c r="A14" s="4" t="inlineStr">
        <is>
          <t>Foreign exchange translation attributable to Parent Company</t>
        </is>
      </c>
      <c r="B14" s="4" t="inlineStr">
        <is>
          <t xml:space="preserve"> </t>
        </is>
      </c>
      <c r="C14" s="4" t="inlineStr">
        <is>
          <t xml:space="preserve"> </t>
        </is>
      </c>
      <c r="D14" s="4" t="inlineStr">
        <is>
          <t xml:space="preserve"> </t>
        </is>
      </c>
      <c r="E14" s="4" t="inlineStr">
        <is>
          <t xml:space="preserve"> </t>
        </is>
      </c>
      <c r="F14" s="5" t="n">
        <v>85000</v>
      </c>
      <c r="G14" s="4" t="inlineStr">
        <is>
          <t xml:space="preserve"> </t>
        </is>
      </c>
      <c r="H14" s="5" t="n">
        <v>85000</v>
      </c>
    </row>
    <row r="15">
      <c r="A15" s="4" t="inlineStr">
        <is>
          <t>Foreign exchange translation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43124</v>
      </c>
      <c r="H15" s="5" t="n">
        <v>43124</v>
      </c>
    </row>
    <row r="16">
      <c r="A16" s="4" t="inlineStr">
        <is>
          <t>Comprehensive loss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133469</v>
      </c>
      <c r="H16" s="5" t="n">
        <v>133469</v>
      </c>
    </row>
    <row r="17">
      <c r="A17" s="4" t="inlineStr">
        <is>
          <t>Stock based compensation</t>
        </is>
      </c>
      <c r="B17" s="4" t="inlineStr">
        <is>
          <t xml:space="preserve"> </t>
        </is>
      </c>
      <c r="C17" s="5" t="n">
        <v>87384</v>
      </c>
      <c r="D17" s="4" t="inlineStr">
        <is>
          <t xml:space="preserve"> </t>
        </is>
      </c>
      <c r="E17" s="4" t="inlineStr">
        <is>
          <t xml:space="preserve"> </t>
        </is>
      </c>
      <c r="F17" s="4" t="inlineStr">
        <is>
          <t xml:space="preserve"> </t>
        </is>
      </c>
      <c r="G17" s="4" t="inlineStr">
        <is>
          <t xml:space="preserve"> </t>
        </is>
      </c>
      <c r="H17" s="5" t="n">
        <v>87384</v>
      </c>
    </row>
    <row r="18">
      <c r="A18" s="4" t="inlineStr">
        <is>
          <t>Ending balance, value at Sep. 30, 2024</t>
        </is>
      </c>
      <c r="B18" s="6" t="n">
        <v>14263</v>
      </c>
      <c r="C18" s="6" t="n">
        <v>14820684</v>
      </c>
      <c r="D18" s="6" t="n">
        <v>25652396</v>
      </c>
      <c r="E18" s="6" t="n">
        <v>-3554893</v>
      </c>
      <c r="F18" s="6" t="n">
        <v>-1097825</v>
      </c>
      <c r="G18" s="6" t="n">
        <v>1405537</v>
      </c>
      <c r="H18" s="6" t="n">
        <v>37240162</v>
      </c>
    </row>
    <row r="19">
      <c r="A19" s="4" t="inlineStr">
        <is>
          <t>Ending balance, shares at Sep. 30, 2024</t>
        </is>
      </c>
      <c r="B19" s="5" t="n">
        <v>117842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income (loss)</t>
        </is>
      </c>
      <c r="B4" s="6" t="n">
        <v>648656</v>
      </c>
      <c r="C4" s="6" t="n">
        <v>-33720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859</v>
      </c>
      <c r="C6" s="5" t="n">
        <v>11390</v>
      </c>
    </row>
    <row r="7">
      <c r="A7" s="4" t="inlineStr">
        <is>
          <t>Amortization of intangible assets</t>
        </is>
      </c>
      <c r="B7" s="5" t="n">
        <v>253995</v>
      </c>
      <c r="C7" s="5" t="n">
        <v>244918</v>
      </c>
    </row>
    <row r="8">
      <c r="A8" s="4" t="inlineStr">
        <is>
          <t>Gain from foreign currency transactions</t>
        </is>
      </c>
      <c r="B8" s="5" t="n">
        <v>-512311</v>
      </c>
      <c r="C8" s="5" t="n">
        <v>0</v>
      </c>
    </row>
    <row r="9">
      <c r="A9" s="4" t="inlineStr">
        <is>
          <t>Stock based compensation</t>
        </is>
      </c>
      <c r="B9" s="5" t="n">
        <v>87384</v>
      </c>
      <c r="C9" s="5" t="n">
        <v>51589</v>
      </c>
    </row>
    <row r="10">
      <c r="A10" s="4" t="inlineStr">
        <is>
          <t>Forgiveness of debts</t>
        </is>
      </c>
      <c r="B10" s="5" t="n">
        <v>-247592</v>
      </c>
      <c r="C10" s="5" t="n">
        <v>0</v>
      </c>
    </row>
    <row r="11">
      <c r="A11" s="4" t="inlineStr">
        <is>
          <t>Amortization of right of use assets</t>
        </is>
      </c>
      <c r="B11" s="5" t="n">
        <v>-145889</v>
      </c>
      <c r="C11" s="5" t="n">
        <v>75935</v>
      </c>
    </row>
    <row r="12">
      <c r="A12" s="4" t="inlineStr">
        <is>
          <t>Deferred tax benefit</t>
        </is>
      </c>
      <c r="B12" s="5" t="n">
        <v>47080</v>
      </c>
      <c r="C12" s="5" t="n">
        <v>-50860</v>
      </c>
    </row>
    <row r="13">
      <c r="A13" s="3" t="inlineStr">
        <is>
          <t>Change in assets and liabilities:</t>
        </is>
      </c>
      <c r="B13" s="4" t="inlineStr">
        <is>
          <t xml:space="preserve"> </t>
        </is>
      </c>
      <c r="C13" s="4" t="inlineStr">
        <is>
          <t xml:space="preserve"> </t>
        </is>
      </c>
    </row>
    <row r="14">
      <c r="A14" s="4" t="inlineStr">
        <is>
          <t>Accounts receivable</t>
        </is>
      </c>
      <c r="B14" s="5" t="n">
        <v>-634081</v>
      </c>
      <c r="C14" s="5" t="n">
        <v>-978093</v>
      </c>
    </row>
    <row r="15">
      <c r="A15" s="4" t="inlineStr">
        <is>
          <t>Inventories</t>
        </is>
      </c>
      <c r="B15" s="5" t="n">
        <v>-1127477</v>
      </c>
      <c r="C15" s="5" t="n">
        <v>1479279</v>
      </c>
    </row>
    <row r="16">
      <c r="A16" s="4" t="inlineStr">
        <is>
          <t>Other current assets</t>
        </is>
      </c>
      <c r="B16" s="5" t="n">
        <v>75735</v>
      </c>
      <c r="C16" s="5" t="n">
        <v>-22124</v>
      </c>
    </row>
    <row r="17">
      <c r="A17" s="4" t="inlineStr">
        <is>
          <t>Advance payments to vendors</t>
        </is>
      </c>
      <c r="B17" s="5" t="n">
        <v>-64493</v>
      </c>
      <c r="C17" s="5" t="n">
        <v>-35095</v>
      </c>
    </row>
    <row r="18">
      <c r="A18" s="4" t="inlineStr">
        <is>
          <t>Other assets</t>
        </is>
      </c>
      <c r="B18" s="5" t="n">
        <v>0</v>
      </c>
      <c r="C18" s="5" t="n">
        <v>2394</v>
      </c>
    </row>
    <row r="19">
      <c r="A19" s="4" t="inlineStr">
        <is>
          <t>Accounts payable</t>
        </is>
      </c>
      <c r="B19" s="5" t="n">
        <v>3550907</v>
      </c>
      <c r="C19" s="5" t="n">
        <v>-5800795</v>
      </c>
    </row>
    <row r="20">
      <c r="A20" s="4" t="inlineStr">
        <is>
          <t>Contract liabilities and advance from customers</t>
        </is>
      </c>
      <c r="B20" s="5" t="n">
        <v>11580</v>
      </c>
      <c r="C20" s="5" t="n">
        <v>80966</v>
      </c>
    </row>
    <row r="21">
      <c r="A21" s="4" t="inlineStr">
        <is>
          <t>Accrued liabilities</t>
        </is>
      </c>
      <c r="B21" s="5" t="n">
        <v>579501</v>
      </c>
      <c r="C21" s="5" t="n">
        <v>133536</v>
      </c>
    </row>
    <row r="22">
      <c r="A22" s="4" t="inlineStr">
        <is>
          <t>Lease liabilities</t>
        </is>
      </c>
      <c r="B22" s="5" t="n">
        <v>140046</v>
      </c>
      <c r="C22" s="5" t="n">
        <v>-79155</v>
      </c>
    </row>
    <row r="23">
      <c r="A23" s="4" t="inlineStr">
        <is>
          <t>Net cash provided by (used in) operating activities</t>
        </is>
      </c>
      <c r="B23" s="5" t="n">
        <v>2670900</v>
      </c>
      <c r="C23" s="5" t="n">
        <v>-5223316</v>
      </c>
    </row>
    <row r="24">
      <c r="A24" s="3" t="inlineStr">
        <is>
          <t>CASH FLOW FROM INVESTING ACTIVITIES:</t>
        </is>
      </c>
      <c r="B24" s="4" t="inlineStr">
        <is>
          <t xml:space="preserve"> </t>
        </is>
      </c>
      <c r="C24" s="4" t="inlineStr">
        <is>
          <t xml:space="preserve"> </t>
        </is>
      </c>
    </row>
    <row r="25">
      <c r="A25" s="4" t="inlineStr">
        <is>
          <t>Purchases of short-term investments</t>
        </is>
      </c>
      <c r="B25" s="5" t="n">
        <v>-291869</v>
      </c>
      <c r="C25" s="5" t="n">
        <v>-73832</v>
      </c>
    </row>
    <row r="26">
      <c r="A26" s="4" t="inlineStr">
        <is>
          <t>Purchases of property and equipment</t>
        </is>
      </c>
      <c r="B26" s="5" t="n">
        <v>-21544</v>
      </c>
      <c r="C26" s="5" t="n">
        <v>-2427</v>
      </c>
    </row>
    <row r="27">
      <c r="A27" s="4" t="inlineStr">
        <is>
          <t>Payments for capitalized product development costs</t>
        </is>
      </c>
      <c r="B27" s="5" t="n">
        <v>-14000</v>
      </c>
      <c r="C27" s="5" t="n">
        <v>-22500</v>
      </c>
    </row>
    <row r="28">
      <c r="A28" s="4" t="inlineStr">
        <is>
          <t>Purchases of intangible assets</t>
        </is>
      </c>
      <c r="B28" s="5" t="n">
        <v>-7372</v>
      </c>
      <c r="C28" s="5" t="n">
        <v>0</v>
      </c>
    </row>
    <row r="29">
      <c r="A29" s="4" t="inlineStr">
        <is>
          <t>Net cash used in investing activities</t>
        </is>
      </c>
      <c r="B29" s="5" t="n">
        <v>-334785</v>
      </c>
      <c r="C29" s="5" t="n">
        <v>-98759</v>
      </c>
    </row>
    <row r="30">
      <c r="A30" s="3" t="inlineStr">
        <is>
          <t>CASH FLOW FROM FINANCING ACTIVITIES:</t>
        </is>
      </c>
      <c r="B30" s="4" t="inlineStr">
        <is>
          <t xml:space="preserve"> </t>
        </is>
      </c>
      <c r="C30" s="4" t="inlineStr">
        <is>
          <t xml:space="preserve"> </t>
        </is>
      </c>
    </row>
    <row r="31">
      <c r="A31" s="4" t="inlineStr">
        <is>
          <t>Loan to an employee</t>
        </is>
      </c>
      <c r="B31" s="5" t="n">
        <v>0</v>
      </c>
      <c r="C31" s="5" t="n">
        <v>-1023</v>
      </c>
    </row>
    <row r="32">
      <c r="A32" s="4" t="inlineStr">
        <is>
          <t>Net cash used in financing activities</t>
        </is>
      </c>
      <c r="B32" s="5" t="n">
        <v>0</v>
      </c>
      <c r="C32" s="5" t="n">
        <v>-1023</v>
      </c>
    </row>
    <row r="33">
      <c r="A33" s="4" t="inlineStr">
        <is>
          <t>Effect of foreign currency translation</t>
        </is>
      </c>
      <c r="B33" s="5" t="n">
        <v>15391</v>
      </c>
      <c r="C33" s="5" t="n">
        <v>-73469</v>
      </c>
    </row>
    <row r="34">
      <c r="A34" s="4" t="inlineStr">
        <is>
          <t>Net increase (decrease) in cash and cash equivalents</t>
        </is>
      </c>
      <c r="B34" s="5" t="n">
        <v>2351506</v>
      </c>
      <c r="C34" s="5" t="n">
        <v>-5396567</v>
      </c>
    </row>
    <row r="35">
      <c r="A35" s="4" t="inlineStr">
        <is>
          <t>Cash and cash equivalents, beginning of year</t>
        </is>
      </c>
      <c r="B35" s="5" t="n">
        <v>12266556</v>
      </c>
      <c r="C35" s="5" t="n">
        <v>12241286</v>
      </c>
    </row>
    <row r="36">
      <c r="A36" s="4" t="inlineStr">
        <is>
          <t>Cash and cash equivalents, end of year</t>
        </is>
      </c>
      <c r="B36" s="5" t="n">
        <v>14618062</v>
      </c>
      <c r="C36" s="5" t="n">
        <v>6844719</v>
      </c>
    </row>
    <row r="37">
      <c r="A37" s="3" t="inlineStr">
        <is>
          <t>Cash paid during the periods for:</t>
        </is>
      </c>
      <c r="B37" s="4" t="inlineStr">
        <is>
          <t xml:space="preserve"> </t>
        </is>
      </c>
      <c r="C37" s="4" t="inlineStr">
        <is>
          <t xml:space="preserve"> </t>
        </is>
      </c>
    </row>
    <row r="38">
      <c r="A38" s="4" t="inlineStr">
        <is>
          <t>Income taxes</t>
        </is>
      </c>
      <c r="B38" s="6" t="n">
        <v>-800</v>
      </c>
      <c r="C38" s="6" t="n">
        <v>-45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6" t="n">
        <v>515187</v>
      </c>
      <c r="C4" s="6" t="n">
        <v>-2576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AAP and have been consistently applied in the preparation of the consolidated financial statements. Principles of Consolidation The consolidated financial statements
include the accounts of the Company and its subsidiary with a majority voting interest of approximately 66.3 33.7 Reclassifications Certain amounts on the prior period’s
consolidated financial statements were regrouped and reclassified to conform to current-year presentation, with no effect on total stockholders’
equity. Non-controlling Interest in a Consolidated Subsidiary Noncontrolling interests represent
approximately 33.7 1,405,537 176,593 1,228,944 176,593 133,469 396,552 43,124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We generate revenue from two geographic
areas, consisting of North America and Asia. The following enterprise-wide disclosure is prepared on a basis consistent with the preparation
of the consolidated financial statements. The following table contains certain financial information by geographic area:
Schedule of financial information by geographic
area
Three Months Ended September 30,
Net sales: 2024 2023
North America $ 13,322,448 $ 9,655,546
Asia 464 –
Totals $ 13,322,912 $ 9,655,546
Schedule of long-lived assets, net
Long-lived assets, net (property and equipment and intangible assets): September 30, 2024 June 30, 2024
North America $ 983,018 $ 1,218,139
Asia 201,949 206,426
Totals $ 1,184,967 $ 1,424,565 Fair Value of Financial Instruments Fair value accounting is applied
for all financial assets and liabilities and non-financial assets and liabilities that are recognized or disclosed at fair value in the
consolidated financial statements on a recurring basis (at least annually).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 Observable inputs, such as unadjusted quoted prices in active markets for identical assets or liabilities accessible to the reporting entity at the measurement date.
· Level 2 – Observable inputs other than Level 1 quoted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cannot be directly corroborated by observable market data and that typically reflect management’s estimate of assumptions that market participants would use in pricing the asset or liability. The carrying amounts of financial
instruments such as cash equivalents, short-term investments, accounts receivable, other current assets, accounts payable, and accrued
liabilities approximate the related fair values due to the short-term nature of these instruments. We invest our excess cash into financial
instruments which are readily convertible into cash, such as money market funds and certificates of deposi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llowance for Doubtful Accounts On July 1, 2023, we adopt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 to maturity debt securities. It also applies to Off-Balance Sheet (“OBS”) credit exposures not accounted
for as insurance (loan commitments, standby letters of credit, financial guarantees, and other similar instruments) and net investments
and leases recognized by a lessor in accordance with Topic 842 on leases. Upon adoption of ASC 326 and based upon our review of our collection
history as well as the current balances associated with all significant customers and associated invoices, as of September 30, 2024, we
did no Cash Flows Reporting We follow ASC 230, Statements
of Cash Flows, for cash flows reporting, which classifies cash receipts and payments according to whether they stem from operating, investing,
or financing activities and provides definitions of each category. We use the indirect or reconciliation method (“Indirect method”)
as defined by ASC 230, Statement of Cash Flows, to report net cash flow from operating activities by adjusting net income to reconcile
it to net cash flow from operating activities by removing the effects of all deferrals of past operating cash receipts and payments and
all accruals of expected future operating cash receipts and payments and all items that are included in net income (loss) that do not
affect operating cash receipts and payments. Related Parties We follow ASC 850, “Related
Party Disclosures,” for the identification of related parties and disclosure of related party transactions. Related parties are
any entities or individuals that, through employment, ownership or other means, possess the ability to direct or cause the direction of
our management and policies of the Company. (Refer to NOTE 9–RELATED PARTY TRANSACTIONS) Foreign Currency Translations We have a majority-owned subsidiary
in a foreign country, South Korea. Fluctuations in foreign currency impact the amount of total assets, liabilities, earnings and cash
flows that we report for our foreign subsidiary upon the translation of these amounts into U.S. Dollars for, and as of the end of, each
reporting period. In particular, the strengthening of the U.S. Dollar generally will reduce the reported amount of our foreign-denominated
cash, cash equivalents, total revenues and total expense that we translate into U.S. Dollars and report in our consolidated financial
statements for, and as of the end of, each reporting period. However, a majority of our consolidated revenue is denominated in U.S. Dollars,
and therefore, our revenue is not directly subject to foreign currency risk. In accordance with ASC 830, when
an operation has transactions denominated in a currency other than its functional currency, they are measured in the functional currency.
Changes in the expected functional currency cash flows caused by changes in exchange rates are included in net income (loss) for the period. Leases In accordance with ASC 842, we
determine whether an arrangement contains a lease at inception. A lease is a contract that provides the right to control an identified
asset for a period of time in exchange for consideration. For identified leases, we determine whether it should be classified as an operating
or finance lease. Operating leases are recorded in the balance sheet as right-of-use asset (“ROU asset”) and operating lease
obligation. ROU assets represent the Company’s right to use an underlying asset for the lease term and lease liabilities represent
our obligation to make lease payment arising from the lease ROU assets and operating lease liabilities are recognized at the commencement
date of the lease and measure based on the present value of lease payment over the lease term. The ROU asset also includes deferred rent
liabilities. Our lease arrangement generally does not provide an implicit interest rate. As a result, in such situations, we use its incremental
borrowing rate based on the information available at commencement date in determining the present value of lease payments. We include
options to extend or terminate the lease when it is reasonably certain that it will exercise that option in the measurement of its ROU
assts and liabilities. Lease expense for operating leases
is recognized on a straight-line basis over the lease term. We are also electing not to apply the recognition requirements to short-term
leases of twelve months or less and instead will recognize lease payments as expense on a straight-line basis over the lease term. Revenue Recognition The Company accounts for its revenue
according to ASC 606, “Revenue from Contracts with Customers”, pursuant to which, revenue is recognized when the control of
the promised goods or services is transferred to the customers, and the performance obligations under the contract have been satisfied,
in an amount that reflects the consideration expected to be entitled to in exchange for those goods or services. The Company determines revenue
recognition through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Contracts with Customers Revenue from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ose provisions for the quarters
ended September 30, 2024 and 2023 were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trade receivables
September 30, 2024 June 30, 2024
Accounts Receivable $ 1,800,202 $ 1,155,060 The balance of contract assets
was immaterial as we did not have a significant amount of un-invoiced receivables in the periods ended September 30, 2024, and June 30,
2024. Our contract liabilities are as
follows:
Schedule of contract liabilities
September 30, 2024 June 30, 2024
Undelivered products $ 170,351 $ 158,771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0.1 As of September 30, 2024 and 2023,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 245,233 239,624 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4-INTANGIBLE ASSETS, NET)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September 30, 2024, and
June 30, 2024, capitalized product development costs in progress were $ 14,000 0 14,000 22,500 Research and Development Costs Costs associated with research and development are
expensed as incurred. Research and development costs were $ 1,024,312 866,955 Warranties We provide a warranty for a period
of twelve (12) to eighteen (18) months,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loss), were $ 78,113 52,450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term liquid assets, such as certificates of deposit and government bonds, etc. Inventories, Net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September 30, 2024, and June 30, 2024, we have recorded inventory reserves in the amount of $ 91,482 Property and Equipment, Net Property and equipment are recorded
at cost. Significant additions or improvements extending the useful lives of assets are capitalized. Expenditures for maintenance and
repairs are charged to expense as incurred. Depreciation is computed using the straight-line method over the estimated useful lives as
follows:
Schedule of estimated useful lives
Machinery 6 years
Office equipment 5 years
Molds 3~6 years
Vehicles 5 years
Computers and software 5 years
Furniture and fixtures 7 years
Facilities improvements 5 years or life of the lease, whichever is shorter Goodwill and Intangible Assets Goodwill and certain intangible
assets were recorded in connection with the FTI acquisition in October 2009, and we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of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September 30, 2024, and
June 30, 2024, we were not aware of any events or changes in circumstances that would indicate that the long-lived assets are impaired. Stock-based Compensation We account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s’ performance
period based on the grant date fair value estimated in accordance with the provision of ASC 718. ASC 718 is also applied to awards modified,
repurchased, or cancelled during the periods reported. Income Taxes We use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We assess income tax positions
and record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such uncertain tax positions
as a component of income tax expense. As of September 30, 2024, we have
no material unrecognized tax benefits. We recorded income tax provisions of $ 47,880 50,060 47,880 50,860 Earnings (loss) per Share Attributable to Common
Stockholders In accordance with ASC 260, basic
earnings (loss) per share are calculated by dividing the net income (loss) by the weighted-average number of common shares that were outstanding
for the period, without considering any potential future issuance of common shares. Diluted earnings (loss) per share is calculated by
dividing the net income (loss) by the sum of the weighted-average number of dilutive potential common shares outstanding for the period
determined using the treasury-stock method or the as-converted method. Potentially dilutive shares are comprised of common stock options
outstanding under our stock plan. Diluted EPS excludes all dilutive potential common shares if their
effect is nondilutive.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three months ended September 30, 2024, sales to our two largest customers accounted
for 93.6 71.2 90.6 97.8 For the three months ended September
30, 2024, we purchased the majority of our wireless data products from two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three months ended September 30, 2024, we purchased wireless data products from these manufacturers in the amount of
$ 11,653,180 99.9 10,186,585 6,361,553 99.8 6,917,202 We maintain our cash accounts
with established commercial banks. Such cash deposits exceed the Federal Deposit Insurance Corporation insured limit of $250,000 for each
financial institution. However, we do not anticipate any losses on excess deposits. Recently Issued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Expense Disaggregation Disclosures (Subtopic 220-40). The ASU requires disclosure of specified information
about certain costs and expenses. This includes purchases of inventory, employee compensation, depreciation, and intangible asset
amortization. The ASU is effective on a prospective or retrospective basis for annual reporting period beginning after
December 15, 2026, and interim reporting period beginning after December 15, 2027. Early adoption is permitted. This ASU
will likely result in the required additional disclosures being included in our consolidated financial statements once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0:06Z</dcterms:created>
  <dcterms:modified xmlns:dcterms="http://purl.org/dc/terms/" xmlns:xsi="http://www.w3.org/2001/XMLSchema-instance" xsi:type="dcterms:W3CDTF">2024-11-14T22:00:06Z</dcterms:modified>
</cp:coreProperties>
</file>